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CONSOLIDATED BALANCE " sheetId="4" r:id="rId4"/>
    <s:sheet name="CONDENSED CONSOLIDATED BALANCE5" sheetId="5" r:id="rId5"/>
    <s:sheet name="CONDENSED STATEMENTS OF CONSOL6" sheetId="6" r:id="rId6"/>
    <s:sheet name="Background and Basis of Present" sheetId="7" r:id="rId7"/>
    <s:sheet name="New Accounting Pronouncements" sheetId="8" r:id="rId8"/>
    <s:sheet name="Employee Benefit Plans Employee" sheetId="9" r:id="rId9"/>
    <s:sheet name="Derivative Instruments" sheetId="10" r:id="rId10"/>
    <s:sheet name="Fair Value Measurements" sheetId="11" r:id="rId11"/>
    <s:sheet name="Unconsolidated Affiliates (Note" sheetId="12" r:id="rId12"/>
    <s:sheet name="Goodwill" sheetId="13" r:id="rId13"/>
    <s:sheet name="Related Party Transactions" sheetId="14" r:id="rId14"/>
    <s:sheet name="Short-term Borrowings and Long-" sheetId="15" r:id="rId15"/>
    <s:sheet name="Commitments and Contingencies" sheetId="16" r:id="rId16"/>
    <s:sheet name="Income Taxes" sheetId="17" r:id="rId17"/>
    <s:sheet name="Reportable Business Segments" sheetId="18" r:id="rId18"/>
    <s:sheet name="Other Current Assets and Liabil" sheetId="19" r:id="rId19"/>
    <s:sheet name="Subsequent Events (Notes)" sheetId="20" r:id="rId20"/>
    <s:sheet name="Employee Benefit Plans Employ21" sheetId="21" r:id="rId21"/>
    <s:sheet name="Derivative Instruments Derivati" sheetId="22" r:id="rId22"/>
    <s:sheet name="Fair Value Measurements (Tables" sheetId="23" r:id="rId23"/>
    <s:sheet name="Unconsolidated Affiliates (Tabl" sheetId="24" r:id="rId24"/>
    <s:sheet name="Goodwill Goodwill (Tables)" sheetId="25" r:id="rId25"/>
    <s:sheet name="Related Party Transactions (Tab" sheetId="26" r:id="rId26"/>
    <s:sheet name="Short-term Borrowings and Lon27" sheetId="27" r:id="rId27"/>
    <s:sheet name="Reportable Business Segments (T" sheetId="28" r:id="rId28"/>
    <s:sheet name="Background and Basis of Prese29" sheetId="29" r:id="rId29"/>
    <s:sheet name="New Accounting Pronouncements (" sheetId="30" r:id="rId30"/>
    <s:sheet name="Employee Benefit Plans Employ31" sheetId="31" r:id="rId31"/>
    <s:sheet name="Derivative Instruments Deriva32" sheetId="32" r:id="rId32"/>
    <s:sheet name="Derivative Instruments Deriva33" sheetId="33" r:id="rId33"/>
    <s:sheet name="Fair Value Measurements (Detail" sheetId="34" r:id="rId34"/>
    <s:sheet name="Unconsolidated Affiliates Descr" sheetId="35" r:id="rId35"/>
    <s:sheet name="Unconsolidated Affiliates Finan" sheetId="36" r:id="rId36"/>
    <s:sheet name="Goodwill Goodwill (Details)" sheetId="37" r:id="rId37"/>
    <s:sheet name="Related Party Transactions (Det" sheetId="38" r:id="rId38"/>
    <s:sheet name="Short-term Borrowings and Lon39" sheetId="39" r:id="rId39"/>
    <s:sheet name="Commitments and Contingencies (" sheetId="40" r:id="rId40"/>
    <s:sheet name="Income Taxes (Details)" sheetId="41" r:id="rId41"/>
    <s:sheet name="Reportable Business Segments (D" sheetId="42" r:id="rId42"/>
    <s:sheet name="Other Current Assets and Liab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80">
  <si>
    <t>Document and Entity Information Document - USD ($)</t>
  </si>
  <si>
    <t>6 Months Ended</t>
  </si>
  <si>
    <t>Jun. 30, 2015</t>
  </si>
  <si>
    <t>Jul. 31, 2015</t>
  </si>
  <si>
    <t>Jun. 30, 2014</t>
  </si>
  <si>
    <t>Entity Information [Line Items]</t>
  </si>
  <si>
    <t>Entity Registrant Name</t>
  </si>
  <si>
    <t>CENTERPOINT ENERGY RESOURCES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3 Months Ended</t>
  </si>
  <si>
    <t>Income Statement [Abstract]</t>
  </si>
  <si>
    <t>Revenues</t>
  </si>
  <si>
    <t>Expenses:</t>
  </si>
  <si>
    <t>Natural gas</t>
  </si>
  <si>
    <t>Operation and maintenance</t>
  </si>
  <si>
    <t>Depreciation and amortization</t>
  </si>
  <si>
    <t>Taxes other than income taxes</t>
  </si>
  <si>
    <t>Total</t>
  </si>
  <si>
    <t>Operating Income</t>
  </si>
  <si>
    <t>Other Income (Expense):</t>
  </si>
  <si>
    <t>Interest and other finance charges</t>
  </si>
  <si>
    <t>Equity in earnings of unconsolidated affiliates, net</t>
  </si>
  <si>
    <t>Other, net</t>
  </si>
  <si>
    <t>Income Before Income Taxes</t>
  </si>
  <si>
    <t>Income tax expense</t>
  </si>
  <si>
    <t>Net Income</t>
  </si>
  <si>
    <t>CONDENSED STATEMENTS OF CONSOLIDATED COMPREHENSIVE INCOME - USD ($) $ in Millions</t>
  </si>
  <si>
    <t>Statement of Comprehensive Income [Abstract]</t>
  </si>
  <si>
    <t>Net income</t>
  </si>
  <si>
    <t>Other comprehensive income, net of tax:</t>
  </si>
  <si>
    <t>Adjustment to pension and other postretirement plans (net of tax)</t>
  </si>
  <si>
    <t>Other comprehensive income</t>
  </si>
  <si>
    <t>Comprehensive income</t>
  </si>
  <si>
    <t>CONDENSED CONSOLIDATED BALANCE SHEETS (Unaudited) - USD ($) $ in Millions</t>
  </si>
  <si>
    <t>Dec. 31, 2014</t>
  </si>
  <si>
    <t>Current Assets:</t>
  </si>
  <si>
    <t>Cash and cash equivalents</t>
  </si>
  <si>
    <t>Accounts receivable, less bad debt reserve of $25 and $23, respectively</t>
  </si>
  <si>
    <t>Accrued unbilled revenue</t>
  </si>
  <si>
    <t>Accounts and notes receivable — affiliated companies</t>
  </si>
  <si>
    <t>Materials and supplies</t>
  </si>
  <si>
    <t>Natural gas inventory</t>
  </si>
  <si>
    <t>Non-trading derivative assets</t>
  </si>
  <si>
    <t>Deferred income tax assets</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Investment in unconsolidated affiliates</t>
  </si>
  <si>
    <t>Notes receivable from unconsolidated affiliates</t>
  </si>
  <si>
    <t>Other</t>
  </si>
  <si>
    <t>Total other assets</t>
  </si>
  <si>
    <t>Total Assets</t>
  </si>
  <si>
    <t>Current Liabilities:</t>
  </si>
  <si>
    <t>Short-term borrowings</t>
  </si>
  <si>
    <t>Current portion of long-term debt</t>
  </si>
  <si>
    <t>Accounts payable</t>
  </si>
  <si>
    <t>Accounts and notes payable — affiliated companies</t>
  </si>
  <si>
    <t>Taxes accrued</t>
  </si>
  <si>
    <t>Interest accrued</t>
  </si>
  <si>
    <t>Customer deposits</t>
  </si>
  <si>
    <t>Derivative Liability, Current</t>
  </si>
  <si>
    <t>Total current liabilities</t>
  </si>
  <si>
    <t>Other Liabilities:</t>
  </si>
  <si>
    <t>Deferred Tax Liabilities, Net, Noncurrent</t>
  </si>
  <si>
    <t>Non-trading derivative liabilities</t>
  </si>
  <si>
    <t>Benefit obligations</t>
  </si>
  <si>
    <t>Regulatory liabilities</t>
  </si>
  <si>
    <t>Total other liabilities</t>
  </si>
  <si>
    <t>Long-Term Debt</t>
  </si>
  <si>
    <t>Commitments and Contingencies (Note 10)</t>
  </si>
  <si>
    <t>Stockholder’s Equity:</t>
  </si>
  <si>
    <t>Common stock</t>
  </si>
  <si>
    <t>Paid-in capital</t>
  </si>
  <si>
    <t>Retained earnings</t>
  </si>
  <si>
    <t>Accumulated other comprehensive income</t>
  </si>
  <si>
    <t>Total stockholder’s equity</t>
  </si>
  <si>
    <t>Total Liabilities and Stockholder’s Equity</t>
  </si>
  <si>
    <t>CONDENSED CONSOLIDATED BALANCE SHEETS Balance Sheets Parenthetical - USD ($) $ in Millions</t>
  </si>
  <si>
    <t>Statement of Financial Position [Abstract]</t>
  </si>
  <si>
    <t>Allowance for Doubtful Accounts Receivable, Current</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of unconsolidated affiliates, net of distributions</t>
  </si>
  <si>
    <t>Changes in other assets and liabilities:</t>
  </si>
  <si>
    <t>Accounts receivable and unbilled revenues, net</t>
  </si>
  <si>
    <t>Accounts receivable/payable - affiliated companies</t>
  </si>
  <si>
    <t>Inventory</t>
  </si>
  <si>
    <t>Taxes receivable</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Increase in notes receivable - affiliated companies</t>
  </si>
  <si>
    <t>Net cash used in investing activities</t>
  </si>
  <si>
    <t>Cash Flows from Financing Activities:</t>
  </si>
  <si>
    <t>Decrease in short-term borrowings, net</t>
  </si>
  <si>
    <t>Payments of commercial paper, net</t>
  </si>
  <si>
    <t>Decrease in notes payable - affiliated companies</t>
  </si>
  <si>
    <t>Net cash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es (refunds), net</t>
  </si>
  <si>
    <t>Non-cash transactions:</t>
  </si>
  <si>
    <t>Accounts payable related to capital expenditures</t>
  </si>
  <si>
    <t>Transfer from Investments</t>
  </si>
  <si>
    <t>Background and Basis of Presentation</t>
  </si>
  <si>
    <t>Organization, Consolidation and Presentation of Financial Statements [Abstract]</t>
  </si>
  <si>
    <t>Background and Basis of Presentation General. Included in this Quarterly Report on Form 10-Q (Form 10-Q) of CenterPoint Energy Resources Corp. (CERC Corp.) are the condensed consolidated interim financial statements and notes (Interim Condensed Financial Statements) of CenterPoint Energy Resources Corp. and its subsidiaries (collectively, CERC). The Interim Condensed Financial Statements are unaudited, omit certain financial statement disclosures and should be read with the Annual Report on Form 10-K of CERC Corp. for the year ended December 31, 2014 . Background. CERC owns and operates natural gas distribution systems and owns interests in Enable Midstream Partners, LP (Enable) as described in Note 6. A wholly owned subsidiary of CERC Corp. offers variable and fixed-price physical natural gas supplies primarily to commercial and industrial customers and electric and gas utilities. As of June 30, 2015 , CERC Corp. also owned approximately 55.4% of the limited partner interests in Enable, which owns, operates and develops natural gas and crude oil infrastructure assets. CERC Corp. is an indirect wholly owned subsidiary of CenterPoint Energy, Inc. (CenterPoint Energy), a public utility holding compan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RC’s reportable business segments, see Note 12.</t>
  </si>
  <si>
    <t>New Accounting Pronouncements</t>
  </si>
  <si>
    <t>New Accounting Pronouncements and Changes in Accounting Principles [Abstract]</t>
  </si>
  <si>
    <t>Description of New Accounting Pronouncements Not yet Adopted [Text Block]</t>
  </si>
  <si>
    <t>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RC will adopt ASU 2015-02 on January 1, 2016 and is currently assessing the impact, if any, that this standard will have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will adopt ASU 2015-03 retrospectively on January 1, 2016, which will result in a reduction of both other long-term assets and long-term debt on its Condensed Consolidated Balance Sheets. CERC had debt issuance costs of $16 million and $18 million included in other long-term assets on its Condensed Consolidated Balance Sheets as of June 30, 2015 and December 31,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RC will adopt ASU 2015-05 on January 1, 2016 and is currently assessing the impact that this standard will have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July 2015, the FASB issued Accounting Standard Update, Revenue from Contracts with Customers (Topic 606) : Deferral of the Effective Date , which delays the effective date of ASU 2014-09 by one year. CERC is currently evaluating the impact that ASU 2014-09 will have on its financial position, results of operations, cash flows and disclosures, and may adopt ASU 2014-09 on January 1, 2018 as permitted by the new guidance. Management believes that other recently issued standards, which are not yet effective, will not have a material impact on CERC’s consolidated financial position, results of operations or cash flows upon adoption.</t>
  </si>
  <si>
    <t>Employee Benefit Plans Employee Benefit Plans</t>
  </si>
  <si>
    <t>Compensation and Retirement Disclosure [Abstract]</t>
  </si>
  <si>
    <t>Pension and Other Postretirement Benefits Disclosure [Text Block]</t>
  </si>
  <si>
    <t>Employee Benefit Plans CERC’s employees participate in CenterPoint Energy’s postretirement benefit plan. CERC’s net periodic cost includes the following components relating to postretirement benefits: Three Months Ended Six Months Ended June 30, June 30, 2015 2014 2015 2014 (in millions) Interest cost on accumulated benefit obligation 1 2 $ 2 $ 3 Amortization of loss — — 1 — Net periodic cost $ 1 $ 2 $ 3 $ 3 CERC expects to contribute approximately $7 million to its postretirement benefit plan in 2015 , of which $1 million and $3 million were contributed during the three and six months ended June 30, 2015 , respectively.</t>
  </si>
  <si>
    <t>Derivative Instruments</t>
  </si>
  <si>
    <t>Derivative Instruments and Hedging Activities Disclosure [Abstract]</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densed Consolidated Balance Sheets at their fair value unless CERC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RC enters into certain derivative instruments to manage physical commodity price risk and does not engage in proprietary or speculative commodity trading. These financial instruments do not qualify or are not designated as cash flow or fair value hedges. Weather Hedges. CERC has weather normalization or other rate mechanisms that mitigate the impact of weather on its natural gas distribution business (NGD) in Arkansas, Louisiana, Mississippi and Oklahoma. NGD in Texas and Minnesota do not have such mechanisms. As a result, fluctuations from normal weather may have a significant positive or negative effect on NGD’s results in Texas and Minnesota, although NGD’s Minnesota division implemented a full decoupling pilot in July 2015, which includes the effects of weather in the calculation. CERC entered into heating-degree day swaps for certain NGD jurisdictions to mitigate the effect of fluctuations from normal weather on its results of operations and cash flows for the winter heating season, which contained a bilateral dollar cap of $16 million in both 2013–2014 and 2014–2015. The swaps are based on ten -year normal weather. During the three months ended June 30, 2015 and 2014 , CERC recognized gains of $1 million and losses of $-0- , respectively, related to these swaps. During the six months ended June 30, 2015 and 2014 , CERC recognized losses of $4 million and $7 million , respectively, related to these swaps. Weather hedge gains and losses are included in revenues in the Condensed Statements of Consolidated Income. (b) Derivative Fair Values and Income Statement Impacts The following tables present information about CERC’s derivative instruments and hedging activities. The first four tables provide a balance sheet overview of CERC’s Derivative Assets and Liabilities as of June 30, 2015 and December 31, 2014 , while the last two tables provide a breakdown of the related income statement impacts for the three and six months ended June 30, 2015 and 2014 . Fair Value of Derivative Instruments June 30, 2015 Total derivatives not designated as hedging instruments Balance Sheet Location Derivative Assets Fair Value Derivative Liabilities Fair Value (in millions) Natural gas derivatives (1) (2) Current Assets: Non-trading derivative assets $ 66 $ 2 Natural gas derivatives (1) (2) Other Assets: Non-trading derivative assets 33 — Natural gas derivatives (1) (2) Current Liabilities: Non-trading derivative liabilities 8 43 Natural gas derivatives (1) (2) Other Liabilities: Non-trading derivative liabilities 2 19 Total $ 109 $ 64 ________________ (1) The fair value shown for natural gas contracts is comprised of derivative gross volumes totaling 718 billion cubic feet (Bcf) or a net 77 Bcf long position. Of the net long position, basis swaps constitute 118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84 million asset as shown on CERC’s Condensed Consolidated Balance Sheets (and as detailed in the table below), and was comprised of the natural gas contracts derivative assets and liabilities separately shown above offset by collateral netting of $39 million . Offsetting of Natural Gas Derivative Assets and Liabilities June 30, 2015 Gross Amounts Recognized (1) Gross Amounts Offset in the Consolidated Balance Sheets Net Amount Presented in the Consolidated Balance Sheets (2) (in millions) Current Assets: Non-trading derivative assets $ 74 $ (10 ) $ 64 Other Assets: Non-trading derivative assets 35 (2 ) 33 Current Liabilities: Non-trading derivative liabilities (45 ) 38 (7 ) Other Liabilities: Non-trading derivative liabilities (19 ) 13 (6 ) Total $ 45 $ 39 $ 84 ________________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Current Assets: Non-trading derivative assets $ 101 $ 1 Natural gas derivatives (1) (2) Other Assets: Non-trading derivative assets 32 — Natural gas derivatives (1) (2) Current Liabilities: Non-trading derivative liabilities 14 83 Natural gas derivatives (1) (2) Other Liabilities: Non-trading derivative liabilities 2 18 Total $ 149 $ 102 ________________ (1) The fair value shown for natural gas contracts is comprised of derivative gross volumes totaling 804 Bcf or a net 60 Bcf long position. Of the net long position, basis swaps constitute 127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RC’s Condensed Consolidated Balance Sheets (and as detailed in the table below), and was comprised of the natural gas contracts derivative assets and liabilities separately shown above, offset by collateral netting of $64 million .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________________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Income Statement Impact of Derivative Activity Three Months Ended June 30, Total derivatives not designated as hedging instruments Income Statement Location 2015 2014 (in millions) Natural gas derivatives Gains (Losses) in Revenue $ 7 $ 5 Natural gas derivatives (1) Gains (Losses) in Expense: Natural Gas 1 4 Total $ 8 $ 9 ________________ (1) The Gains (Losses) in Expense: Natural Gas includes $-0- during each of the three months ended June 30, 2015 and 2014 , related to physical forwards purchased from Enable. Income Statement Impact of Derivative Activity Six Months Ended June 30, Total derivatives not designated as hedging instruments Income Statement Location 2015 2014 (in millions) Natural gas derivatives Gains (Losses) in Revenue $ 49 $ (96 ) Natural gas derivatives (1) Gains (Losses) in Expense: Natural Gas (42 ) 114 Total $ 7 $ 18 ________________ (1) The Gains (Losses) in Expense: Natural Gas includes $-0- and $2 million during the six months ended June 30, 2015 and 2014 , respectively, related to physical forwards purchased from Enable. (c) Credit Risk Contingent Features 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both June 30, 2015 and December 31, 2014 was $2 million . CERC posted no assets as collateral towards derivative instruments that contain credit risk contingent features at either June 30, 2015 or December 31, 2014 . If all derivative contracts (in a net liability position) containing credit risk contingent features were triggered at both June 30, 2015 and December 31, 2014 , $2 million of additional assets would be required to be posted as collateral.</t>
  </si>
  <si>
    <t>Fair Value Measurements</t>
  </si>
  <si>
    <t>Fair Value Disclosures [Abstract]</t>
  </si>
  <si>
    <t>Fair Value Disclosure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t June 30, 2015 , CERC’s Level 3 assets and liabilities are comprised of physical forward contracts and options. Level 3 physical forward contracts are valued using a discounted cash flow model which includes illiquid forward price curve locations (ranging from $1.26 to $3.79 per one million British thermal units) as an unobservable input. Level 3 options are valued through Black-Scholes (including forward start) option models which include option volatilities (ranging from 0% to 71% )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six months ended June 30, 2015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s of June 30, 2015 and December 31, 2014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5 (in millions) Assets Corporate equities $ 2 $ — $ — $ — $ 2 Investments, including money market funds (2) 11 — — — 11 Natural gas derivatives 2 96 11 (12 ) 97 Total assets $ 15 $ 96 $ 11 $ (12 ) $ 110 Liabilities Natural gas derivatives $ 10 $ 53 $ 1 $ (51 ) $ 13 Total liabilities $ 10 $ 53 $ 1 $ (51 ) $ 13 ________________ (1) Amounts represent the impact of legally enforceable master netting arrangements that allow CERC to settle positive and negative positions and also include cash collateral of $39 million posted with the same counterparties. (2) Amounts are included in Prepaid Expenses and Other Current Assets in the Condensed Consolidated Balance Sheets. Quoted Prices in Active Markets for Identical Assets (Level 1) Significant Other Observable Inputs (Level 2) Significant Unobservable Inputs (Level 3) Netting Adjustments (1) Balance as of December 31, 2014 (in millions) Assets Corporate equities $ 2 $ — $ — $ — $ 2 Investments, including money market funds (2) 11 — — — 11 Natural gas derivatives 7 122 20 (18 ) 131 Total assets $ 20 $ 122 $ 20 $ (18 ) $ 144 Liabilities Natural gas derivatives $ 22 $ 77 $ 3 $ (82 ) $ 20 Total liabilities $ 22 $ 77 $ 3 $ (82 ) $ 20 ________________ (1) Amounts represent the impact of legally enforceable master netting arrangements that allow CERC to settle positive and negative positions and also include cash collateral of less than $64 million posted with the same counterparties. (2) Amounts are included in Prepaid Expenses and Other Current Assets in the Condensed Consolidated Balance Sheets.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5 2014 2015 2014 (in millions) Beginning balance $ 13 $ 1 $ 17 $ 3 Total gains — 2 — — Total settlements (3 ) 1 (6 ) 2 Transfers into Level 3 — — — (1 ) Transfers out of Level 3 — — (1 ) — Ending balance (1) $ 10 $ 4 $ 10 $ 4 The amount of total gains for the period included in earnings attributable to the change in unrealized gains or losses relating to assets still held at the reporting date $ — $ 1 $ 2 $ 2 ____________ (1) CERC did not have significant Level 3 purchases or sales during either of the three or six months ended June 30, 2015 or 2014 . Estimated Fair Value of Financial Instruments 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5 December 31, 2014 Carrying Fair Carrying Amount Fair Value (in millions) Financial assets: Notes receivable from unconsolidated affiliates $ 363 $ 363 $ 363 $ 362 Financial liabilities: Long-term debt $ 2,204 $ 2,433 $ 2,469 $ 2,772</t>
  </si>
  <si>
    <t>Unconsolidated Affiliates (Notes)</t>
  </si>
  <si>
    <t>Equity Method Investments and Joint Ventures [Abstract]</t>
  </si>
  <si>
    <t>Equity Method Investments and Joint Ventures Disclosure [Text Block]</t>
  </si>
  <si>
    <t>Unconsolidated Affiliates On May 1, 2013 (the Closing Date) CERC Corp., OGE Energy Corp. and ArcLight Capital Partners, LLC closed on the formation of Enable. CERC has the ability to significantly influence the operating and financial policies of Enable and, accordingly, accounts for its investment in Enable using the equity method of accounting. CERC’s maximum exposure to loss related to Enable, a VIE in which CERC is not the primary beneficiary, is limited to its equity investment as presented in the Condensed Consolidated Balance Sheet at June 30, 2015 , CERC Corp.’s guarantee of collection of Enable’s $1.1 billion senior notes due 2019 and 2024 (Guaranteed Senior Notes) and other guarantees discussed in Note 10, CERC Corp.’s $363 million notes receivable from Enable and outstanding current accounts receivable from Enable. The $363 million of notes receivable from Enable bears interest at an annual rate of 2.10% to 2.45% and matures in 2017. CERC recorded interest income of $2 million during each of the three months ended June 30, 2015 and 2014 , and $4 million during each of the six months ended June 30, 2015 and 2014 , and had interest receivable from Enable of $5 million and $4 million as of June 30, 2015 and December 31, 2014 , respectively, on its notes receivable. Effective on the Closing Date, CenterPoint Energy and Enable entered into a Services Agreement, Employee Transition Agreement, Transitional Seconding Agreement and other agreements (Transition Agreements). Under the Services Agreement, CERC agreed to provide certain support services to Enable such as accounting, legal, risk management and treasury functions for an initial term. The initial term of the Services Agreement ends on April 30, 2016, after which date such services continue on a year-to-year basis unless terminated by Enable with at least 90 days’ notice. Enable may terminate the Services Agreement, or the provision of any services thereunder, upon approval by its board of directors and at least 180 days’ notice. CERC provided seconded employees to Enable to support its operations for a term ending on December 31, 2014. Enable, at its discretion, had the right to select and offer employment to seconded employees from CERC. During the fourth quarter of 2014, Enable notified CERC that it provided employment offers to substantially all of the seconded employees from CERC. Substantially all of the seconded employees became employees of Enable effective January 1, 2015. In accordance with the Enable formation agreements, CERC had certain put rights, and Enable had certain call rights, exercisable with respect to the 25.05% interest in Southeast Supply Header, LLC (SESH) retained by CERC on the Closing Date, under which CERC would contribute its retained interest in SESH, in exchange for a specified number of limited partner common units in Enable and a cash payment, payable either from CERC to Enable or from Enable to CERC, to the extent of changes in the value of SESH subject to certain restrictions. Specifically, the rights were exercisable with respect to (1) a 24.95% interest in SESH, which closed on May 30, 2014 and (2) a 0.1% interest in SESH, which closed on June 30, 2015 . CERC billed Enable for reimbursement of transition services, including the costs of seconded employees, $2 million and $37 million during the three months ended June 30, 2015 and 2014 , respectively, and $7 million and $82 million during the six months ended June 30, 2015 and 2014 , respectively, under the Transition Agreements. Actual transition services costs are recorded net of reimbursements received from Enable. CERC had accounts receivable from Enable of $4 million and $28 million as of June 30, 2015 and December 31, 2014 , respectively, for amounts billed for transition services, including the cost of seconded employees. CERC incurred natural gas expenses, including transportation and storage costs, of $26 million and $27 million during the three months ended June 30, 2015 and 2014 , respectively, and $65 million and $75 million during the six months ended June 30, 2015 and 2014 , respectively, for transactions with Enable. CERC had accounts payable to Enable of $7 million and $23 million at June 30, 2015 and December 31, 2014 , respectively, from such transactions. As of June 30, 2015 , CERC held an approximate 55.4% limited partner interest in Enable, consisting of 94,151,707 common units and 139,704,916 subordinated units. CERC evaluates its equity method investments for impairment when factors indicate that a decrease in value of its investment has occurred and the carrying amount of its investment may not be recoverable. An impairment loss, based on the excess of the carrying value over the best estimate of fair value of the investment, is recognized in earnings when an impairment is deemed to be other than temporary. Considerable judgment is used in determining if an impairment loss is other than temporary and the amount of any impairment. Based on an analysis of its investment in Enable as of June 30, 2015 , CERC believes that the decline in the value of its investment is temporary, and that the carrying value of its investment of $4.5 billion will be recovered. CERC considered the severity and duration of the impairment, management’s intent and ability to hold its investment to recovery, significant events and conditions of Enable, including its investment grade credit rating and planned expansion projects, along with other factors, to conclude that its investment is not other than temporarily impaired as of June 30, 2015 . A sustained low Enable common unit price or further declines in such price could result in CERC recording an impairment charge in future periods. If the decrease in value of CERC’s investment in Enable is determined to be other than temporary, an impairment will be recognized equal to the excess of the carrying value of CERC’s investment in Enable over its estimated fair value. Both the income approach and market approach would be utilized to estimate the fair value of CERC’s total investment in Enable, which includes CERC’s limited partner common and subordinated units, general partner interest and incentive distribution rights. The determination of fair value will consider a number of relevant factors including Enable’s forecasted results, recent comparable transactions and the limited float of Enable’s publicly traded common units. As of June 30, 2015, the carrying value of our investment in Enable was $19.12 per unit. On June 30, 2015, Enable’s common unit price closed at $15.98 , based on its publicly traded common units which represent approximately 7% of total outstanding units, (an aggregate of approximately $734 million below carrying value). On July 31, 2015, Enable’s common unit price closed at $16.36 (approximately $645 million below carrying value). Investment in Unconsolidated Affiliates: June 30, December 31, 2014 (in millions) Enable $ 4,471 $ 4,520 SESH (1) — 1 Total $ 4,471 $ 4,521 (1) CERC disposed of its remaining interest in SESH on June 30, 2015. Equity in Earnings of Unconsolidated Affiliates, net: Three Months Ended June 30, Six Months Ended June 30, 2015 2014 2015 2014 (in millions) Enable $ 43 $ 69 $ 95 $ 157 SESH (1) — 2 — 5 Total $ 43 $ 71 $ 95 $ 162 (1) CERC disposed of its remaining interest in SESH on June 30, 2015. Summarized unaudited consolidated income information for Enable is as follows: Three Months Ended June 30, Six Months Ended June 30, 2015 2014 2015 2014 (in millions) Operating revenues $ 590 $ 826 $ 1,206 $ 1,828 Cost of sales, excluding depreciation and amortization 277 478 569 1,111 Operating income 93 139 197 301 Net income attributable to Enable 77 120 168 269 CERC’s interest $ 42 $ 67 $ 93 $ 154 Basis difference accretion 1 2 2 3 CERC’s equity in earnings, net $ 43 $ 69 $ 95 $ 157 Summarized unaudited consolidated balance sheet information for Enable is as follows: June 30, December 31, 2014 (in millions) Current assets $ 414 $ 438 Non-current assets 11,766 11,399 Current liabilities 834 671 Non-current liabilities 2,611 2,343 Non-controlling interest 31 31 Enable partners’ capital 8,704 8,792 CERC’s ownership interest in Enable partners’ capital $ 4,817 $ 4,869 CERC’s basis difference attributable to goodwill (1) (217 ) (217 ) CERC’s accretable basis difference (2) (129 ) (132 ) CERC’s total basis difference (346 ) (349 ) CERC’s investment in Enable $ 4,471 $ 4,520 (1) The difference relates to CERC’s proportionate share of Enable’s goodwill arising from its acquisition of Enogex LLC, and therefore will be recognized by CERC upon dilution or disposition of its interest in Enable. (2) The difference will be recognized by CERC over 30 years beginning May 1, 2013. CERC will also adjust the accretable basis difference for dilution or disposition of its interest in Enable. Distributions Received from Unconsolidated Affiliates: Three Months Ended June 30, Six Months Ended June 30, 2015 2014 2015 2014 (in millions) Enable $ 73 $ 90 $ 145 $ 157 SESH (1) — 4 — 7 Total $ 73 $ 94 $ 145 $ 164 (1) CERC disposed of its remaining interest in SESH on June 30, 2015.</t>
  </si>
  <si>
    <t>Goodwill and Intangible Assets Disclosure [Abstract]</t>
  </si>
  <si>
    <t>Goodwill and Intangible Assets Disclosure [Text Block]</t>
  </si>
  <si>
    <t>Goodwill Goodwill by reportable business segment as of both June 30, 2015 and December 31, 2014 is as follows (in millions): Natural Gas Distribution $ 746 Energy Services 83 Other Operations 11 Total $ 840</t>
  </si>
  <si>
    <t>Related Party Transactions</t>
  </si>
  <si>
    <t>Related Party Transactions [Abstract]</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borrowings from the money pool of $-0- and $188 million at June 30, 2015 and December 31, 2014 , respectively, which are included in accounts and notes payable-affiliated companies in the Consolidated Balance Sheets. Net interest income (expense) related to accounts and notes payables-affiliated companies was not material for either the three or six months ended June 30, 2015 or 2014.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RC not been an affiliate of CenterPoint Energy. Amounts charged to CERC for these services were as follows and are included primarily in operation and maintenance expenses: Three Months Ended June 30, Six Months Ended June 30, 2015 2014 2015 2014 (in millions) Corporate service charges $ 31 $ 31 $ 59 $ 59 See Note 6 for related party transactions with Enable.</t>
  </si>
  <si>
    <t>Short-term Borrowings and Long-term Debt</t>
  </si>
  <si>
    <t>Debt Disclosure [Abstract]</t>
  </si>
  <si>
    <t>Short-term Borrowings and Long-term Debt (a) Short-term Borrowings Inventory Financing . NGD has asset management agreements associated with its utility distribution service in Arkansas, north Louisiana and Oklahoma that extend through 2018. Pursuant to the provisions of the agreements, NGD sells natural gas and agrees to repurchase an equivalent amount of natural gas during the winter heating seasons at the same cost, plus a financing charge. These transactions are accounted for as a financing and they had an associated principal obligation of $24 million and $53 million as of June 30, 2015 and December 31, 2014 , respectively. (b) Long-term Debt Revolving Credit Facility. As of June 30, 2015 and December 31, 2014 , CERC had the following revolving credit facility and utilization of such facility (in millions): June 30, 2015 December 31, 2014 Size of Loans Letters Commercial Loans Letters Commercial $ 600 $ — $ — $ 72 $ — $ — $ 341 CERC Corp.’s $600 million revolving credit facility, which is scheduled to terminate on September 9, 2019, can be drawn at the London Interbank Offered Rate plus 1.50% based on CERC Corp.’s current credit ratings. The revolving credit facility contains a financial covenant which limits CERC’s consolidated debt to an amount not to exceed 65% of CERC’s consolidated capitalization. CERC Corp. was in compliance with all financial covenants as of June 30, 2015 .</t>
  </si>
  <si>
    <t>Commitments and Contingencies</t>
  </si>
  <si>
    <t>Commitments and Contingencies Disclosure [Abstract]</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June 30, 2015 and December 31, 2014 as these contracts meet an exception as “normal purchases contracts” or do not meet the definition of a derivative. Natural gas supply commitments also include natural gas transportation contracts that do not meet the definition of a derivative. As of June 30, 2015 , minimum payment obligations for natural gas supply commitments are approximately $228 million for the remaining six months in 2015, $485 million in 2016, $471 million in 2017, $419 million in 2018, $227 million in 2019 and $130 million after 2019. (b) Legal, Environmental and Other Regulatory Matters Legal Matters Gas Market Manipulation Cases . CenterPoint Energy, CenterPoint Energy Houston Electric, LLC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The U.S. Supreme Court agreed to review the case, and on April 21, 2015, affirmed the Ninth Circuit’s ruling and remanded the case to the district court for further proceedings. CenterPoint Energy and CES intend to continue vigorously defending against the plaintiffs’ claims on remand. CERC does not expect the ultimate outcome of this matter to have a material adverse effect on its financial condition, results of operations or cash flows. Environmental Matters Manufactured Gas Plant Sites. CERC and its predecessors operated manufactured gas plants (MGPs) in the past. There are seven MGP sites in CERC’s Minnesota service territory. CERC believes it never owned or operated, and therefore has no liability with respect to, two of these sites. With respect to two other sites, CERC has completed state-ordered remediation, other than ongoing monitoring and water treatment. At June 30, 2015 , CERC had a recorded liability of $7 million for remediation of these five Minnesota sites. The estimated range of possible remediation costs for the sites for which CERC believes it may have responsibility was $4 million to $28 million based on remediation continuing for 30 to 50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In addition to the Minnesota sites, the U.S. Environmental Protection Agency and other regulators have investigated MGP sites that were owned or operated by CERC or that may have been owned by one of its former affiliates. CERC and CenterPoint Energy do not expect the ultimate outcome of these investigations to have a material adverse effect on the financial condition, results of operations or cash flows of either CenterPoint Energy or CERC. Asbestos.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 Other Environmental. From time to time CERC identifies the presence of environmental contaminants on property where it conducts or has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liabilities on the eventual disposition of these matters. CERC does not expect the disposition of these matters to have a material adverse effect on its financial condition, results of operations or cash flows. (c)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36 million as of June 30, 2015 . Based on market conditions in the fourth quarter of 2014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CERC Corp. has also provided a guarantee of collection of $1.1 billion of Enable’s Guaranteed Senior Notes. This guarantee is subordinated to all senior debt of CERC Corp. and is subject to automatic release on May 1, 2016. The fair value of these guarantees is not material.</t>
  </si>
  <si>
    <t>Income Taxes</t>
  </si>
  <si>
    <t>Income Tax Disclosure [Abstract]</t>
  </si>
  <si>
    <t>Income Taxes The effective tax rate reported for the three months ended June 30, 2015 was 35% compared to 38% for the same period in 2014. The lower effective tax rate for the three months ended June 30, 2015 was primarily due to the lower Texas tax rate enacted on June 15, 2015. The effective tax rate reported for the six months ended June 30, 2015 and 2014 was 39% and 38% , respectively. CERC reported no uncertain tax liability as of June 30, 2015 and expects no significant change to the uncertain tax liability over the twelve-month period ending June 30, 2016. Tax years through 2011 have been audited and settled with the Internal Revenue Service (IRS). CenterPoint Energy’s consolidated federal income tax returns for the years 2012 and 2013 are currently under audit by the IRS. For 2014 and 2015, CenterPoint Energy is a participant in the IRS’s Compliance Assurance Process.</t>
  </si>
  <si>
    <t>Reportable Business Segments</t>
  </si>
  <si>
    <t>Segment Reporting [Abstract]</t>
  </si>
  <si>
    <t>Reportable Business Segments Because CERC is an indirect wholly 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investment in Enable. The Other Operations business segment includes unallocated corporate costs and inter-segment eliminations. Financial data for business segments is as follows (in millions): For the Three Months Ended June 30, 2015 Revenues from Inter-segment Operating Natural Gas Distribution $ 420 $ 7 $ 19 Energy Services 404 4 9 Midstream Investments (1) — — — Other Operations — — (1 ) Reconciling Eliminations — (11 ) — Consolidated $ 824 $ — $ 27 For the Three Months Ended June 30, 2014 Revenues from Inter-segment Operating Natural Gas Distribution $ 526 $ 6 $ 30 Energy Services 657 19 11 Midstream Investments (1) — — — Other Operations — — (2 ) Reconciling Eliminations — (25 ) — Consolidated $ 1,183 $ — $ 39 For the Six Months Ended June 30, 2015 Revenues from External Customers Inter-segment Revenues Operating Income Total Assets as of June 30, 2015 Natural Gas Distribution $ 1,605 $ 15 $ 165 $ 5,301 Energy Services 1,036 22 22 837 Midstream Investments (1) — — — 4,471 Other Operations — — — 715 Reconciling Eliminations — (37 ) — (823 ) Consolidated $ 2,641 $ — $ 187 $ 10,501 For the Six Months Ended June 30, 2014 Revenues from Inter-segment Operating Total Assets as of December 31, 2014 Natural Gas Distribution $ 2,004 $ 15 $ 192 $ 5,464 Energy Services 1,709 51 37 978 Midstream Investments (1) — — — 4,521 Other Operations 1 — (2 ) 1,046 Reconciling Eliminations — (66 ) — (964 ) Consolidated $ 3,714 $ — $ 227 $ 11,045 (1) Midstream Investments’ equity earnings are as follows: Three Months Ended June 30, Six Months Ended June 30, 2015 2014 2015 2014 (in millions) Enable $ 43 $ 69 $ 95 $ 157 SESH — 2 — 5 Total $ 43 $ 71 $ 95 $ 162 Midstream Investments’ total assets are as follows: June 30, December 31, 2014 (in millions) Enable $ 4,471 $ 4,520 SESH — 1 Total $ 4,471 $ 4,521</t>
  </si>
  <si>
    <t>Other Current Assets and Liabilities</t>
  </si>
  <si>
    <t>Other Current Assets and Liabilities [Abstract]</t>
  </si>
  <si>
    <t>Other Current Assets and Liabilities [Text Block]</t>
  </si>
  <si>
    <t xml:space="preserve"> Other Current Assets and Liabilities Included in other current assets on the Condensed Consolidated Balance Sheets at June 30, 2015 and December 31, 2014 were $19 million and $19 million , respectively, of margin deposits and $4 million and $45 million , respectively, of under-recovered gas cost. Included in other current liabilities on the Condensed Consolidated Balance Sheets at June 30, 2015 and December 31, 2014 were $89 million and $37 million , respectively, of over-recovered gas cost.</t>
  </si>
  <si>
    <t>Subsequent Events (Notes)</t>
  </si>
  <si>
    <t>Subsequent Events [Abstract]</t>
  </si>
  <si>
    <t>Subsequent Events [Text Block]</t>
  </si>
  <si>
    <t>Subsequent Events On July 22, 2015 , Enable declared a quarterly cash distribution of $0.316 per unit on all of its outstanding common and subordinated units for the quarter ended June 30, 2015. Accordingly, CERC Corp. expects to receive a cash distribution of approximately $74 million from Enable in the third quarter of 2015 to be made with respect to CERC Corp.’s limited partner interest in Enable for the second quarter of 2015.</t>
  </si>
  <si>
    <t>Employee Benefit Plans Employee Benefit Plans (Tables)</t>
  </si>
  <si>
    <t>Schedule of Net Benefit Costs [Table Text Block]</t>
  </si>
  <si>
    <t>CERC’s employees participate in CenterPoint Energy’s postretirement benefit plan. CERC’s net periodic cost includes the following components relating to postretirement benefits: Three Months Ended Six Months Ended June 30, June 30, 2015 2014 2015 2014 (in millions) Interest cost on accumulated benefit obligation 1 2 $ 2 $ 3 Amortization of loss — — 1 — Net periodic cost $ 1 $ 2 $ 3 $ 3</t>
  </si>
  <si>
    <t>Derivative Instruments Derivative Instruments (Tables)</t>
  </si>
  <si>
    <t>Fair Value of Derivative Instruments Table</t>
  </si>
  <si>
    <t>The following tables present information about CERC’s derivative instruments and hedging activities. The first four tables provide a balance sheet overview of CERC’s Derivative Assets and Liabilities as of June 30, 2015 and December 31, 2014 , while the last two tables provide a breakdown of the related income statement impacts for the three and six months ended June 30, 2015 and 2014 . Fair Value of Derivative Instruments June 30, 2015 Total derivatives not designated as hedging instruments Balance Sheet Location Derivative Assets Fair Value Derivative Liabilities Fair Value (in millions) Natural gas derivatives (1) (2) Current Assets: Non-trading derivative assets $ 66 $ 2 Natural gas derivatives (1) (2) Other Assets: Non-trading derivative assets 33 — Natural gas derivatives (1) (2) Current Liabilities: Non-trading derivative liabilities 8 43 Natural gas derivatives (1) (2) Other Liabilities: Non-trading derivative liabilities 2 19 Total $ 109 $ 64 ________________ (1) The fair value shown for natural gas contracts is comprised of derivative gross volumes totaling 718 billion cubic feet (Bcf) or a net 77 Bcf long position. Of the net long position, basis swaps constitute 118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84 million asset as shown on CERC’s Condensed Consolidated Balance Sheets (and as detailed in the table below), and was comprised of the natural gas contracts derivative assets and liabilities separately shown above offset by collateral netting of $39 million . Offsetting of Natural Gas Derivative Assets and Liabilities June 30, 2015 Gross Amounts Recognized (1) Gross Amounts Offset in the Consolidated Balance Sheets Net Amount Presented in the Consolidated Balance Sheets (2) (in millions) Current Assets: Non-trading derivative assets $ 74 $ (10 ) $ 64 Other Assets: Non-trading derivative assets 35 (2 ) 33 Current Liabilities: Non-trading derivative liabilities (45 ) 38 (7 ) Other Liabilities: Non-trading derivative liabilities (19 ) 13 (6 ) Total $ 45 $ 39 $ 84 ________________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Current Assets: Non-trading derivative assets $ 101 $ 1 Natural gas derivatives (1) (2) Other Assets: Non-trading derivative assets 32 — Natural gas derivatives (1) (2) Current Liabilities: Non-trading derivative liabilities 14 83 Natural gas derivatives (1) (2) Other Liabilities: Non-trading derivative liabilities 2 18 Total $ 149 $ 102 ________________ (1) The fair value shown for natural gas contracts is comprised of derivative gross volumes totaling 804 Bcf or a net 60 Bcf long position. Of the net long position, basis swaps constitute 127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RC’s Condensed Consolidated Balance Sheets (and as detailed in the table below), and was comprised of the natural gas contracts derivative assets and liabilities separately shown above, offset by collateral netting of $64 million .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________________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t>
  </si>
  <si>
    <t>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Income Statement Impact of Derivative Activity Three Months Ended June 30, Total derivatives not designated as hedging instruments Income Statement Location 2015 2014 (in millions) Natural gas derivatives Gains (Losses) in Revenue $ 7 $ 5 Natural gas derivatives (1) Gains (Losses) in Expense: Natural Gas 1 4 Total $ 8 $ 9 ________________ (1) The Gains (Losses) in Expense: Natural Gas includes $-0- during each of the three months ended June 30, 2015 and 2014 , related to physical forwards purchased from Enable. Income Statement Impact of Derivative Activity Six Months Ended June 30, Total derivatives not designated as hedging instruments Income Statement Location 2015 2014 (in millions) Natural gas derivatives Gains (Losses) in Revenue $ 49 $ (96 ) Natural gas derivatives (1) Gains (Losses) in Expense: Natural Gas (42 ) 114 Total $ 7 $ 18 ________________ (1) The Gains (Losses) in Expense: Natural Gas includes $-0- and $2 million during the six months ended June 30, 2015 and 2014 , respectively, related to physical forwards purchased from Enable.</t>
  </si>
  <si>
    <t>Fair Value Measurements (Tables)</t>
  </si>
  <si>
    <t>Fair Value, Assets Measured on Recurring Basis [Table Text Block]</t>
  </si>
  <si>
    <t xml:space="preserve">The following tables present information about CERC’s assets and liabilities (including derivatives that are presented net) measured at fair value on a recurring basis as of June 30, 2015 and December 31, 2014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5 (in millions) Assets Corporate equities $ 2 $ — $ — $ — $ 2 Investments, including money market funds (2) 11 — — — 11 Natural gas derivatives 2 96 11 (12 ) 97 Total assets $ 15 $ 96 $ 11 $ (12 ) $ 110 Liabilities Natural gas derivatives $ 10 $ 53 $ 1 $ (51 ) $ 13 Total liabilities $ 10 $ 53 $ 1 $ (51 ) $ 13 ________________ (1) Amounts represent the impact of legally enforceable master netting arrangements that allow CERC to settle positive and negative positions and also include cash collateral of $39 million posted with the same counterparties. (2) Amounts are included in Prepaid Expenses and Other Current Assets in the Condensed Consolidated Balance Sheets. Quoted Prices in Active Markets for Identical Assets (Level 1) Significant Other Observable Inputs (Level 2) Significant Unobservable Inputs (Level 3) Netting Adjustments (1) Balance as of December 31, 2014 (in millions) Assets Corporate equities $ 2 $ — $ — $ — $ 2 Investments, including money market funds (2) 11 — — — 11 Natural gas derivatives 7 122 20 (18 ) 131 Total assets $ 20 $ 122 $ 20 $ (18 ) $ 144 Liabilities Natural gas derivatives $ 22 $ 77 $ 3 $ (82 ) $ 20 Total liabilities $ 22 $ 77 $ 3 $ (82 ) $ 20 ________________ (1) Amounts represent the impact of legally enforceable master netting arrangements that allow CERC to settle positive and negative positions and also include cash collateral of less than $64 million posted with the same counterparties. (2) Amounts are included in Prepaid Expenses and Other Current Assets in the Condensed Consolidated Balance Sheets. </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5 2014 2015 2014 (in millions) Beginning balance $ 13 $ 1 $ 17 $ 3 Total gains — 2 — — Total settlements (3 ) 1 (6 ) 2 Transfers into Level 3 — — — (1 ) Transfers out of Level 3 — — (1 ) — Ending balance (1) $ 10 $ 4 $ 10 $ 4 The amount of total gains for the period included in earnings attributable to the change in unrealized gains or losses relating to assets still held at the reporting date $ — $ 1 $ 2 $ 2 ____________ (1) CERC did not have significant Level 3 purchases or sales during either of the three or six months ended June 30, 2015 or 2014 .</t>
  </si>
  <si>
    <t>Fair Value, by Balance Sheet Grouping [Table Text Block]</t>
  </si>
  <si>
    <t>Estimated Fair Value of Financial Instruments 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5 December 31, 2014 Carrying Fair Carrying Amount Fair Value (in millions) Financial assets: Notes receivable from unconsolidated affiliates $ 363 $ 363 $ 363 $ 362 Financial liabilities: Long-term debt $ 2,204 $ 2,433 $ 2,469 $ 2,772</t>
  </si>
  <si>
    <t>Unconsolidated Affiliates (Tables)</t>
  </si>
  <si>
    <t>Equity Method Investments [Table Text Block]</t>
  </si>
  <si>
    <t>Investment in Unconsolidated Affiliates: June 30, December 31, 2014 (in millions) Enable $ 4,471 $ 4,520 SESH (1) — 1 Total $ 4,471 $ 4,521 (1) CERC disposed of its remaining interest in SESH on June 30, 2015. Equity in Earnings of Unconsolidated Affiliates, net: Three Months Ended June 30, Six Months Ended June 30, 2015 2014 2015 2014 (in millions) Enable $ 43 $ 69 $ 95 $ 157 SESH (1) — 2 — 5 Total $ 43 $ 71 $ 95 $ 162 (1) CERC disposed of its remaining interest in SESH on June 30, 2015. Summarized unaudited consolidated income information for Enable is as follows: Three Months Ended June 30, Six Months Ended June 30, 2015 2014 2015 2014 (in millions) Operating revenues $ 590 $ 826 $ 1,206 $ 1,828 Cost of sales, excluding depreciation and amortization 277 478 569 1,111 Operating income 93 139 197 301 Net income attributable to Enable 77 120 168 269 CERC’s interest $ 42 $ 67 $ 93 $ 154 Basis difference accretion 1 2 2 3 CERC’s equity in earnings, net $ 43 $ 69 $ 95 $ 157 Summarized unaudited consolidated balance sheet information for Enable is as follows: June 30, December 31, 2014 (in millions) Current assets $ 414 $ 438 Non-current assets 11,766 11,399 Current liabilities 834 671 Non-current liabilities 2,611 2,343 Non-controlling interest 31 31 Enable partners’ capital 8,704 8,792 CERC’s ownership interest in Enable partners’ capital $ 4,817 $ 4,869 CERC’s basis difference attributable to goodwill (1) (217 ) (217 ) CERC’s accretable basis difference (2) (129 ) (132 ) CERC’s total basis difference (346 ) (349 ) CERC’s investment in Enable $ 4,471 $ 4,520 (1) The difference relates to CERC’s proportionate share of Enable’s goodwill arising from its acquisition of Enogex LLC, and therefore will be recognized by CERC upon dilution or disposition of its interest in Enable. (2) The difference will be recognized by CERC over 30 years beginning May 1, 2013. CERC will also adjust the accretable basis difference for dilution or disposition of its interest in Enable. Distributions Received from Unconsolidated Affiliates: Three Months Ended June 30, Six Months Ended June 30, 2015 2014 2015 2014 (in millions) Enable $ 73 $ 90 $ 145 $ 157 SESH (1) — 4 — 7 Total $ 73 $ 94 $ 145 $ 164 (1) CERC disposed of its remaining interest in SESH on June 30, 2015.</t>
  </si>
  <si>
    <t>Goodwill Goodwill (Tables)</t>
  </si>
  <si>
    <t>Schedule of Goodwill [Table Text Block]</t>
  </si>
  <si>
    <t>Goodwill by reportable business segment as of both June 30, 2015 and December 31, 2014 is as follows (in millions): Natural Gas Distribution $ 746 Energy Services 83 Other Operations 11 Total $ 840</t>
  </si>
  <si>
    <t>Related Party Transactions (Tables)</t>
  </si>
  <si>
    <t>Schedule of Related Party Transactions [Table Text Block]</t>
  </si>
  <si>
    <t xml:space="preserve"> Three Months Ended June 30, Six Months Ended June 30, 2015 2014 2015 2014 (in millions) Corporate service charges $ 31 $ 31 $ 59 $ 59</t>
  </si>
  <si>
    <t>Short-term Borrowings and Long-term Debt (Tables)</t>
  </si>
  <si>
    <t>Schedule of Line of Credit Facilities [Table Text Block]</t>
  </si>
  <si>
    <t>Revolving Credit Facility. As of June 30, 2015 and December 31, 2014 , CERC had the following revolving credit facility and utilization of such facility (in millions): June 30, 2015 December 31, 2014 Size of Loans Letters Commercial Loans Letters Commercial $ 600 $ — $ — $ 72 $ — $ — $ 341</t>
  </si>
  <si>
    <t>Reportable Business Segments (Tables)</t>
  </si>
  <si>
    <t>Schedule of Segment Reporting Information, by Segment [Table Text Block]</t>
  </si>
  <si>
    <t>inancial data for business segments is as follows (in millions): For the Three Months Ended June 30, 2015 Revenues from Inter-segment Operating Natural Gas Distribution $ 420 $ 7 $ 19 Energy Services 404 4 9 Midstream Investments (1) — — — Other Operations — — (1 ) Reconciling Eliminations — (11 ) — Consolidated $ 824 $ — $ 27 For the Three Months Ended June 30, 2014 Revenues from Inter-segment Operating Natural Gas Distribution $ 526 $ 6 $ 30 Energy Services 657 19 11 Midstream Investments (1) — — — Other Operations — — (2 ) Reconciling Eliminations — (25 ) — Consolidated $ 1,183 $ — $ 39 For the Six Months Ended June 30, 2015 Revenues from External Customers Inter-segment Revenues Operating Income Total Assets as of June 30, 2015 Natural Gas Distribution $ 1,605 $ 15 $ 165 $ 5,301 Energy Services 1,036 22 22 837 Midstream Investments (1) — — — 4,471 Other Operations — — — 715 Reconciling Eliminations — (37 ) — (823 ) Consolidated $ 2,641 $ — $ 187 $ 10,501 For the Six Months Ended June 30, 2014 Revenues from Inter-segment Operating Total Assets as of December 31, 2014 Natural Gas Distribution $ 2,004 $ 15 $ 192 $ 5,464 Energy Services 1,709 51 37 978 Midstream Investments (1) — — — 4,521 Other Operations 1 — (2 ) 1,046 Reconciling Eliminations — (66 ) — (964 ) Consolidated $ 3,714 $ — $ 227 $ 11,045</t>
  </si>
  <si>
    <t>Midstream Investments [Table Text Block]</t>
  </si>
  <si>
    <t>Midstream Investments’ equity earnings are as follows: Three Months Ended June 30, Six Months Ended June 30, 2015 2014 2015 2014 (in millions) Enable $ 43 $ 69 $ 95 $ 157 SESH — 2 — 5 Total $ 43 $ 71 $ 95 $ 162 Midstream Investments’ total assets are as follows: June 30, December 31, 2014 (in millions) Enable $ 4,471 $ 4,520 SESH — 1 Total $ 4,471 $ 4,521</t>
  </si>
  <si>
    <t>Background and Basis of Presentation (Details)</t>
  </si>
  <si>
    <t>Enable Midstream Partners [Member]</t>
  </si>
  <si>
    <t>Equity Method Investment, Ownership Percentage</t>
  </si>
  <si>
    <t>55.40%</t>
  </si>
  <si>
    <t>New Accounting Pronouncements (Details) - USD ($) $ in Millions</t>
  </si>
  <si>
    <t>Other Noncurrent Assets [Member]</t>
  </si>
  <si>
    <t>Unamortized Debt Issuance Expense</t>
  </si>
  <si>
    <t>Employee Benefit Plans Employee Benefit Plans (Details) - Other Postretirement Benefit Plans, Defined Benefit [Member] - USD ($) $ in Millions</t>
  </si>
  <si>
    <t>Defined Benefit Plan Disclosure [Line Items]</t>
  </si>
  <si>
    <t>Interest cost on accumulated benefit obligation</t>
  </si>
  <si>
    <t>Amortization of loss</t>
  </si>
  <si>
    <t>Net periodic cost</t>
  </si>
  <si>
    <t>Contribution expected in 2013</t>
  </si>
  <si>
    <t>Contribution made in period</t>
  </si>
  <si>
    <t>Derivative Instruments Derivatives and Hedging (Details) - USD ($) $ in Millions</t>
  </si>
  <si>
    <t>Term of normal weather used as the basis for weather hedges (in years)</t>
  </si>
  <si>
    <t>Weather Hedge Swaps [Member] | Sales [Member]</t>
  </si>
  <si>
    <t>Gains (Losses) Recognized Related to Weather Hedges</t>
  </si>
  <si>
    <t>Natural Gas Distribution | 2014To2015 [Member]</t>
  </si>
  <si>
    <t>Weather Hedge, Bilateral Cap Amount</t>
  </si>
  <si>
    <t>Natural Gas Distribution | 2013To2014 [Member]</t>
  </si>
  <si>
    <t>Derivative Instruments Derivative Instruments (Details) - Fair Value, Measurements, Fair Value Hierarchy [Domain] MMcf in Thousands, $ in Millions</t>
  </si>
  <si>
    <t>12 Months Ended</t>
  </si>
  <si>
    <t>Jun. 30, 2015USD ($)</t>
  </si>
  <si>
    <t>Jun. 30, 2014USD ($)</t>
  </si>
  <si>
    <t>Jun. 30, 2015USD ($)MMcf</t>
  </si>
  <si>
    <t>Dec. 31, 2014USD ($)MMcf</t>
  </si>
  <si>
    <t>Derivative Instruments Not Designated as Hedging Instruments, Gain (Loss), Net [Abstract]</t>
  </si>
  <si>
    <t>Derivative Instruments, Assets, Physical Forwards Purchased</t>
  </si>
  <si>
    <t>Derivative Liability, Fair Value, Gross Liability</t>
  </si>
  <si>
    <t>Derivative Instruments Not Designated as Hedging Instruments, Gain (Loss), Net</t>
  </si>
  <si>
    <t>Derivative, Fair Value, Net [Abstract]</t>
  </si>
  <si>
    <t>Total fair value of the derivative instruments that contain credit risk contingency features that are in a net liability position</t>
  </si>
  <si>
    <t>Collateral Already Posted, Aggregate Fair Value</t>
  </si>
  <si>
    <t>Credit Risk Contingent Feature assets</t>
  </si>
  <si>
    <t>Energy Related Derivative [Member]</t>
  </si>
  <si>
    <t>Derivative, Nonmonetary Notional Amount, Volume | MMcf</t>
  </si>
  <si>
    <t>Gross Amounts Recognized (1)</t>
  </si>
  <si>
    <t>[1]</t>
  </si>
  <si>
    <t>Derivative, Fair Value, Offsets, Net</t>
  </si>
  <si>
    <t>Derivative Assets (Liabilities), at Fair Value, Net</t>
  </si>
  <si>
    <t>[2]</t>
  </si>
  <si>
    <t>collateral Netting</t>
  </si>
  <si>
    <t>Energy Related Derivative [Member] | Current Assets [Member]</t>
  </si>
  <si>
    <t>Derivative Asset, Fair Value, Gross Asset Including Not Subject to Master Netting Arrangement</t>
  </si>
  <si>
    <t>Derivative Asset, Fair Value, Gross Liability and Obligation to Return Cash, Offset</t>
  </si>
  <si>
    <t>Derivative Asset</t>
  </si>
  <si>
    <t>Energy Related Derivative [Member] | Other Noncurrent Assets [Member]</t>
  </si>
  <si>
    <t>Energy Related Derivative [Member] | Current Liabilities [Member]</t>
  </si>
  <si>
    <t>Derivative Liability, Fair Value, Gross Liability Including Not Subject to Master Netting Arrangement</t>
  </si>
  <si>
    <t>Derivative Liability, Fair Value, Gross Asset and Right to Reclaim Cash, Offset</t>
  </si>
  <si>
    <t>Derivative Liability</t>
  </si>
  <si>
    <t>Energy Related Derivative [Member] | Other Noncurrent Liabilities [Member]</t>
  </si>
  <si>
    <t>Energy Related Derivative [Member] | Gains (Losses) in Revenue</t>
  </si>
  <si>
    <t>Energy Related Derivative [Member] | Gains (Losses) in Expense: Natural Gas [Member]</t>
  </si>
  <si>
    <t>[3]</t>
  </si>
  <si>
    <t>[4]</t>
  </si>
  <si>
    <t>Not Designated as Hedging Instrument [Member] | Energy Related Derivative [Member] | Current Assets [Member]</t>
  </si>
  <si>
    <t>[5],[6]</t>
  </si>
  <si>
    <t>[7],[8]</t>
  </si>
  <si>
    <t>Not Designated as Hedging Instrument [Member] | Energy Related Derivative [Member] | Other Noncurrent Assets [Member]</t>
  </si>
  <si>
    <t>Not Designated as Hedging Instrument [Member] | Energy Related Derivative [Member] | Current Liabilities [Member]</t>
  </si>
  <si>
    <t>Not Designated as Hedging Instrument [Member] | Energy Related Derivative [Member] | Other Noncurrent Liabilities [Member]</t>
  </si>
  <si>
    <t>Long [Member] | Energy Related Derivative [Member]</t>
  </si>
  <si>
    <t>Swap [Member] | Long [Member] | Energy Related Derivative [Member]</t>
  </si>
  <si>
    <t>Enable Midstream Partners [Member] | Forward Contracts [Member] | Energy Related Derivative [Member] | Gains (Losses) in Expense: Natural Gas [Member]</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The Gains (Losses) in Expense: Natural Gas includes $-0- during each of the three months ended June 30, 2015 and 2014, related to physical forwards purchased from Enable.</t>
  </si>
  <si>
    <t>The Gains (Losses) in Expense: Natural Gas includes $-0- and $2 million during the six months ended June 30, 2015 and 2014, respectively, related to physical forwards purchased from Enable.</t>
  </si>
  <si>
    <t>[5]</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84 million asset as shown on CERC’s Condensed Consolidated Balance Sheets (and as detailed in the table below), and was comprised of the natural gas contracts derivative assets and liabilities separately shown above offset by collateral netting of $39 million.</t>
  </si>
  <si>
    <t>[6]</t>
  </si>
  <si>
    <t>The fair value shown for natural gas contracts is comprised of derivative gross volumes totaling 718 billion cubic feet (Bcf) or a net 77 Bcf long position. Of the net long position, basis swaps constitute 118 Bcf.</t>
  </si>
  <si>
    <t>[7]</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RC’s Condensed Consolidated Balance Sheets (and as detailed in the table below), and was comprised of the natural gas contracts derivative assets and liabilities separately shown above, offset by collateral netting of $64 million.</t>
  </si>
  <si>
    <t>[8]</t>
  </si>
  <si>
    <t>The fair value shown for natural gas contracts is comprised of derivative gross volumes totaling 804 Bcf or a net 60 Bcf long position. Of the net long position, basis swaps constitute 127 Bcf.</t>
  </si>
  <si>
    <t>Fair Value Measurements (Details)</t>
  </si>
  <si>
    <t>Dec. 31, 2014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Natural gas derivatives, netting adjustment</t>
  </si>
  <si>
    <t>Total assets</t>
  </si>
  <si>
    <t>Liabilities [Abstract]</t>
  </si>
  <si>
    <t>Liabilities, Fair Value Disclosure, Recurring</t>
  </si>
  <si>
    <t>Cash collateral posted with counterparties</t>
  </si>
  <si>
    <t>Fair Value, Net Derivative Asset (Liability) Measured on Recurring Basis, Unobservable Input Reconciliation [Roll Forward]</t>
  </si>
  <si>
    <t>Beginning balance</t>
  </si>
  <si>
    <t>Total gains</t>
  </si>
  <si>
    <t>Total settlements</t>
  </si>
  <si>
    <t>Transfers into Level 3</t>
  </si>
  <si>
    <t>Transfers out of Level 3</t>
  </si>
  <si>
    <t>Ending balance (1)</t>
  </si>
  <si>
    <t>The amount of total gains for the period included in earnings attributable to the change in unrealized gains or losses relating to assets still held at the reporting date</t>
  </si>
  <si>
    <t>Carrying Amount [Member]</t>
  </si>
  <si>
    <t>Fair Value Assets And Liabilities Measured On Recurring Basis Unobservable Input Reconciliation Calculation Roll Forward</t>
  </si>
  <si>
    <t>Long-term debt</t>
  </si>
  <si>
    <t>Fair Value [Member]</t>
  </si>
  <si>
    <t>Fair Value, Inputs, Level 1 [Member]</t>
  </si>
  <si>
    <t>Fair Value, Inputs, Level 2 [Member]</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0.00%</t>
  </si>
  <si>
    <t>Options Held [Member] | Maximum [Member] | Fair Value, Inputs, Level 3 [Member]</t>
  </si>
  <si>
    <t>71.00%</t>
  </si>
  <si>
    <t>Fair Value, Measurements, Recurring [Member]</t>
  </si>
  <si>
    <t>Corporate equities</t>
  </si>
  <si>
    <t>Investments, including money market fund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nergy Related Derivative [Member]</t>
  </si>
  <si>
    <t>Fair Value, Measurements, Recurring [Member] | Energy Related Derivative [Member] | Fair Value, Inputs, Level 1 [Member]</t>
  </si>
  <si>
    <t>Fair Value, Measurements, Recurring [Member] | Energy Related Derivative [Member] | Fair Value, Inputs, Level 2 [Member]</t>
  </si>
  <si>
    <t>Fair Value, Measurements, Recurring [Member] | Energy Related Derivative [Member] | Fair Value, Inputs, Level 3 [Member]</t>
  </si>
  <si>
    <t>Amounts represent the impact of legally enforceable master netting arrangements that allow CERC to settle positive and negative positions and also include cash collateral of $39 million posted with the same counterparties.</t>
  </si>
  <si>
    <t>Amounts represent the impact of legally enforceable master netting arrangements that allow CERC to settle positive and negative positions and also include cash collateral of less than $64 million posted with the same counterparties.</t>
  </si>
  <si>
    <t>CERC did not have significant Level 3 purchases or sales during either of the three or six months ended June 30, 2015 or 2014.</t>
  </si>
  <si>
    <t>Amounts are included in Prepaid Expenses and Other Current Assets in the Condensed Consolidated Balance Sheets.</t>
  </si>
  <si>
    <t>Unconsolidated Affiliates Description (Details) - USD ($) $ / shares in Units, $ in Millions</t>
  </si>
  <si>
    <t>May. 30, 2014</t>
  </si>
  <si>
    <t>Mar. 31, 2014</t>
  </si>
  <si>
    <t>Publicly Traded Common Units, Percentage of Total Outstanding Units</t>
  </si>
  <si>
    <t>7.00%</t>
  </si>
  <si>
    <t>Enable's common unit price</t>
  </si>
  <si>
    <t>Carrying value per unit of investment in Enable</t>
  </si>
  <si>
    <t>Amount below carrying value</t>
  </si>
  <si>
    <t>Southeast Supply Header LLC [Member]</t>
  </si>
  <si>
    <t>25.05%</t>
  </si>
  <si>
    <t>Equity Method Investment, Contributed Ownership Percentage</t>
  </si>
  <si>
    <t>0.10%</t>
  </si>
  <si>
    <t>24.95%</t>
  </si>
  <si>
    <t>Subordinated Units [Member] | Enable Midstream Partners [Member]</t>
  </si>
  <si>
    <t>Equity Method Investment, Ownership, Shares</t>
  </si>
  <si>
    <t>Common Stock [Member] | Enable Midstream Partners [Member]</t>
  </si>
  <si>
    <t>Enable Guaranteed Senior Notes [Member]</t>
  </si>
  <si>
    <t>Guarantee of Affiliate Senior Notes</t>
  </si>
  <si>
    <t>Interest Income, Related Party</t>
  </si>
  <si>
    <t>Due from Affiliate, Noncurrent</t>
  </si>
  <si>
    <t>Debt Instrument, Interest Rate, Stated Percentage Rate Range, Minimum</t>
  </si>
  <si>
    <t>2.10%</t>
  </si>
  <si>
    <t>Debt Instrument, Interest Rate, Stated Percentage Rate Range, Maximum</t>
  </si>
  <si>
    <t>2.45%</t>
  </si>
  <si>
    <t>Enable Midstream Partners [Member] | Enable Guaranteed Senior Notes [Member]</t>
  </si>
  <si>
    <t>Transitional Service [Member] | Enable Midstream Partners [Member]</t>
  </si>
  <si>
    <t>Reimbursement Revenue</t>
  </si>
  <si>
    <t>Accounts Receivable, Related Parties</t>
  </si>
  <si>
    <t>Natural Gas Expenses [Member] | Enable Midstream Partners [Member]</t>
  </si>
  <si>
    <t>Affiliate Costs</t>
  </si>
  <si>
    <t>Accounts Payable, Related Parties, Current</t>
  </si>
  <si>
    <t>Subsequent Event [Member] | Enable Midstream Partners [Member]</t>
  </si>
  <si>
    <t>CERC disposed of its remaining interest in SESH on June 30, 2015.</t>
  </si>
  <si>
    <t>Unconsolidated Affiliates Financial Data(Details) - USD ($) $ in Millions</t>
  </si>
  <si>
    <t>CERC’s ownership interest in Enable partners’ capital</t>
  </si>
  <si>
    <t>CERC’s basis difference attributable to goodwill (1)</t>
  </si>
  <si>
    <t>Equity Method Investment_Basis Difference To Be Accreted</t>
  </si>
  <si>
    <t>CERC’s total basis difference</t>
  </si>
  <si>
    <t>CERC's investment in Enable</t>
  </si>
  <si>
    <t>Proceeds from Equity Method Investment, Dividends or Distributions</t>
  </si>
  <si>
    <t>Operating revenues</t>
  </si>
  <si>
    <t>Cost of sales, excluding depreciation and amortization</t>
  </si>
  <si>
    <t>Operating income</t>
  </si>
  <si>
    <t>Net income attributable to Enable</t>
  </si>
  <si>
    <t>Grossequityinearnings</t>
  </si>
  <si>
    <t>Basis difference accretion</t>
  </si>
  <si>
    <t>CERC’s equity in earnings, net</t>
  </si>
  <si>
    <t>Current assets</t>
  </si>
  <si>
    <t>Non-current assets</t>
  </si>
  <si>
    <t>Current liabilities</t>
  </si>
  <si>
    <t>Non-current liabilities</t>
  </si>
  <si>
    <t>Non-controlling interest</t>
  </si>
  <si>
    <t>Enable partners’ capital</t>
  </si>
  <si>
    <t>The difference relates to CERC’s proportionate share of Enable’s goodwill arising from its acquisition of Enogex LLC, and therefore will be recognized by CERC upon dilution or disposition of its interest in Enable.</t>
  </si>
  <si>
    <t>The difference will be recognized by CERC over 30 years beginning May 1, 2013. CERC will also adjust the accretable basis difference for dilution or disposition of its interest in Enable.</t>
  </si>
  <si>
    <t>Goodwill Goodwill (Details) - USD ($) $ in Millions</t>
  </si>
  <si>
    <t>Goodwill [Line Items]</t>
  </si>
  <si>
    <t>Natural Gas Distribution</t>
  </si>
  <si>
    <t>Energy Services</t>
  </si>
  <si>
    <t>Other Operations</t>
  </si>
  <si>
    <t>Related Party Transactions (Details) - USD ($) $ in Millions</t>
  </si>
  <si>
    <t>Money Pool Borrowings</t>
  </si>
  <si>
    <t>Corporate service charges, related party</t>
  </si>
  <si>
    <t>Short-term Borrowings and Long-term Debt (Details) - USD ($) $ in Millions</t>
  </si>
  <si>
    <t>Short-term Debt</t>
  </si>
  <si>
    <t>Line of Credit Facility, Maximum Borrowing Capacity</t>
  </si>
  <si>
    <t>Product Financing Arrangement [Member]</t>
  </si>
  <si>
    <t>Revolving Credit Facility [Member]</t>
  </si>
  <si>
    <t>Loans Outstanding</t>
  </si>
  <si>
    <t>Percentage on limitation of debt to total capitalization under covenant (in hundredths)</t>
  </si>
  <si>
    <t>65.00%</t>
  </si>
  <si>
    <t>Letter of Credit [Member]</t>
  </si>
  <si>
    <t>Commercial Paper [Member]</t>
  </si>
  <si>
    <t>London Interbank Offered Rate (LIBOR) [Member] | Line of Credit [Member]</t>
  </si>
  <si>
    <t>Debt Instrument, Basis Spread on Variable Rate</t>
  </si>
  <si>
    <t>1.50%</t>
  </si>
  <si>
    <t>Commitments and Contingencies (Details) - Jun. 30, 2015 $ in Millions</t>
  </si>
  <si>
    <t>USD ($)</t>
  </si>
  <si>
    <t>Natural Gas Supply Commitments [Member]</t>
  </si>
  <si>
    <t>Recorded Unconditional Purchase Obligation Payment Schedule [Abstract]</t>
  </si>
  <si>
    <t>Gas Market Manipulation Cases [Member]</t>
  </si>
  <si>
    <t>Loss Contingency Pending Natural Gas Measurement Lawsuits Number</t>
  </si>
  <si>
    <t>Minnesota Service Territory [Member]</t>
  </si>
  <si>
    <t>Site Contingency Remaining Minnesota Sites</t>
  </si>
  <si>
    <t>Site Contingency Sites Without Liability</t>
  </si>
  <si>
    <t>Site Contingency Completed Remediation</t>
  </si>
  <si>
    <t>LegalEnvironmentalAndOtherRegulatoryMattersLegalMattersGasMarketManipulationCasesAbstract</t>
  </si>
  <si>
    <t>Accrual for Environmental Loss Contingencies</t>
  </si>
  <si>
    <t>Site Contingency Sites With Liability</t>
  </si>
  <si>
    <t>Minnesota Service Territory [Member] | Maximum [Member]</t>
  </si>
  <si>
    <t>Site Contingency, Loss Exposure Not Accrued, Low Estimate</t>
  </si>
  <si>
    <t>Minimum years of remediation for the Minnesota sites (in years)</t>
  </si>
  <si>
    <t>Minnesota Service Territory [Member] | Minimum [Member]</t>
  </si>
  <si>
    <t>GenOn Demand Charges Transportation Contracts [Member]</t>
  </si>
  <si>
    <t>Income Taxes (Details)</t>
  </si>
  <si>
    <t>Effective Income Tax Rate</t>
  </si>
  <si>
    <t>35.00%</t>
  </si>
  <si>
    <t>38.00%</t>
  </si>
  <si>
    <t>39.00%</t>
  </si>
  <si>
    <t>Reportable Business Segments (Details) - USD ($) $ in Millions</t>
  </si>
  <si>
    <t>Segment Reporting Information [Line Items]</t>
  </si>
  <si>
    <t>Operating Income (Loss)</t>
  </si>
  <si>
    <t>Assets</t>
  </si>
  <si>
    <t>Midstream Investments (1)</t>
  </si>
  <si>
    <t>Intersegment Eliminations</t>
  </si>
  <si>
    <t>Intersegment Eliminations | Natural Gas Distribution</t>
  </si>
  <si>
    <t>Intersegment Eliminations | Energy Services</t>
  </si>
  <si>
    <t>Intersegment Eliminations | Midstream Investments (1)</t>
  </si>
  <si>
    <t>Intersegment Eliminations | Other Operations</t>
  </si>
  <si>
    <t>Operating Segments [Member] | Natural Gas Distribution</t>
  </si>
  <si>
    <t>Operating Segments [Member] | Energy Services</t>
  </si>
  <si>
    <t>Operating Segments [Member] | Midstream Investments (1)</t>
  </si>
  <si>
    <t>Operating Segments [Member] | Other Operations</t>
  </si>
  <si>
    <t>Southeast Supply Header LLC [Member] | Midstream Investments (1)</t>
  </si>
  <si>
    <t>Enable Midstream Partners [Member] | Midstream Investments (1)</t>
  </si>
  <si>
    <t>Midstream Investments’ equity earnings are as follows: Three Months Ended June 30, Six Months Ended June 30, 2015 2014 2015 2014 (in millions)Enable $43 $69 $95 $157SESH — 2 — 5 Total $43 $71 $95 $162Midstream Investments’ total assets are as follows: June 30, 2015 December 31, 2014 (in millions)Enable $4,471 $4,520SESH — 1 Total $4,471 $4,521</t>
  </si>
  <si>
    <t>Other Current Assets and Liabilities (Details) - USD ($) $ in Millions</t>
  </si>
  <si>
    <t>Margin Deposits</t>
  </si>
  <si>
    <t>Under Recovered Gas Costs</t>
  </si>
  <si>
    <t>Over Recovered Gas Costs</t>
  </si>
  <si>
    <t>Subsequent Events (Details) - USD ($) $ / shares in Units, $ in Millions</t>
  </si>
  <si>
    <t>Jul. 22, 2015</t>
  </si>
  <si>
    <t>Subsequent Event [Line Items]</t>
  </si>
  <si>
    <t>Enable Midstream Partners [Member] | Subsequent Event [Member]</t>
  </si>
  <si>
    <t>Dividends Payable, Date Declared</t>
  </si>
  <si>
    <t>Jul. 22,
		2015</t>
  </si>
  <si>
    <t>Common Stock,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042773</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6" r="B11">
        <v>19</v>
      </c>
    </row>
    <row spans="1:4" r="12">
      <c t="s" s="4" r="A12">
        <v>20</v>
      </c>
      <c t="s" s="4" r="B12">
        <v>21</v>
      </c>
    </row>
    <row spans="1:4" r="13">
      <c t="s" s="4" r="A13">
        <v>22</v>
      </c>
      <c t="n" s="5" r="C13">
        <v>1000</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72</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4</v>
      </c>
      <c t="s" s="2" r="D2">
        <v>2</v>
      </c>
      <c t="s" s="2" r="E2">
        <v>4</v>
      </c>
    </row>
    <row spans="1:5" r="3">
      <c t="s" s="3" r="A3">
        <v>31</v>
      </c>
    </row>
    <row spans="1:5" r="4">
      <c t="s" s="4" r="A4">
        <v>32</v>
      </c>
      <c t="n" s="7" r="B4">
        <v>824</v>
      </c>
      <c t="n" s="7" r="C4">
        <v>1183</v>
      </c>
      <c t="n" s="7" r="D4">
        <v>2641</v>
      </c>
      <c t="n" s="7" r="E4">
        <v>3714</v>
      </c>
    </row>
    <row spans="1:5" r="5">
      <c t="s" s="3" r="A5">
        <v>33</v>
      </c>
    </row>
    <row spans="1:5" r="6">
      <c t="s" s="4" r="A6">
        <v>34</v>
      </c>
      <c t="n" s="5" r="B6">
        <v>529</v>
      </c>
      <c t="n" s="5" r="C6">
        <v>880</v>
      </c>
      <c t="n" s="5" r="D6">
        <v>1883</v>
      </c>
      <c t="n" s="5" r="E6">
        <v>2923</v>
      </c>
    </row>
    <row spans="1:5" r="7">
      <c t="s" s="4" r="A7">
        <v>35</v>
      </c>
      <c t="n" s="5" r="B7">
        <v>179</v>
      </c>
      <c t="n" s="5" r="C7">
        <v>179</v>
      </c>
      <c t="n" s="5" r="D7">
        <v>376</v>
      </c>
      <c t="n" s="5" r="E7">
        <v>378</v>
      </c>
    </row>
    <row spans="1:5" r="8">
      <c t="s" s="4" r="A8">
        <v>36</v>
      </c>
      <c t="n" s="5" r="B8">
        <v>56</v>
      </c>
      <c t="n" s="5" r="C8">
        <v>51</v>
      </c>
      <c t="n" s="5" r="D8">
        <v>112</v>
      </c>
      <c t="n" s="5" r="E8">
        <v>100</v>
      </c>
    </row>
    <row spans="1:5" r="9">
      <c t="s" s="4" r="A9">
        <v>37</v>
      </c>
      <c t="n" s="5" r="B9">
        <v>33</v>
      </c>
      <c t="n" s="5" r="C9">
        <v>34</v>
      </c>
      <c t="n" s="5" r="D9">
        <v>83</v>
      </c>
      <c t="n" s="5" r="E9">
        <v>86</v>
      </c>
    </row>
    <row spans="1:5" r="10">
      <c t="s" s="4" r="A10">
        <v>38</v>
      </c>
      <c t="n" s="5" r="B10">
        <v>797</v>
      </c>
      <c t="n" s="5" r="C10">
        <v>1144</v>
      </c>
      <c t="n" s="5" r="D10">
        <v>2454</v>
      </c>
      <c t="n" s="5" r="E10">
        <v>3487</v>
      </c>
    </row>
    <row spans="1:5" r="11">
      <c t="s" s="4" r="A11">
        <v>39</v>
      </c>
      <c t="n" s="5" r="B11">
        <v>27</v>
      </c>
      <c t="n" s="5" r="C11">
        <v>39</v>
      </c>
      <c t="n" s="5" r="D11">
        <v>187</v>
      </c>
      <c t="n" s="5" r="E11">
        <v>227</v>
      </c>
    </row>
    <row spans="1:5" r="12">
      <c t="s" s="3" r="A12">
        <v>40</v>
      </c>
    </row>
    <row spans="1:5" r="13">
      <c t="s" s="4" r="A13">
        <v>41</v>
      </c>
      <c t="n" s="5" r="B13">
        <v>-35</v>
      </c>
      <c t="n" s="5" r="C13">
        <v>-34</v>
      </c>
      <c t="n" s="5" r="D13">
        <v>-69</v>
      </c>
      <c t="n" s="5" r="E13">
        <v>-69</v>
      </c>
    </row>
    <row spans="1:5" r="14">
      <c t="s" s="4" r="A14">
        <v>42</v>
      </c>
      <c t="n" s="5" r="B14">
        <v>43</v>
      </c>
      <c t="n" s="5" r="C14">
        <v>71</v>
      </c>
      <c t="n" s="5" r="D14">
        <v>95</v>
      </c>
      <c t="n" s="5" r="E14">
        <v>162</v>
      </c>
    </row>
    <row spans="1:5" r="15">
      <c t="s" s="4" r="A15">
        <v>43</v>
      </c>
      <c t="n" s="5" r="B15">
        <v>-1</v>
      </c>
      <c t="n" s="5" r="C15">
        <v>2</v>
      </c>
      <c t="n" s="5" r="D15">
        <v>1</v>
      </c>
      <c t="n" s="5" r="E15">
        <v>4</v>
      </c>
    </row>
    <row spans="1:5" r="16">
      <c t="s" s="4" r="A16">
        <v>38</v>
      </c>
      <c t="n" s="5" r="B16">
        <v>7</v>
      </c>
      <c t="n" s="5" r="C16">
        <v>39</v>
      </c>
      <c t="n" s="5" r="D16">
        <v>27</v>
      </c>
      <c t="n" s="5" r="E16">
        <v>97</v>
      </c>
    </row>
    <row spans="1:5" r="17">
      <c t="s" s="4" r="A17">
        <v>44</v>
      </c>
      <c t="n" s="5" r="B17">
        <v>34</v>
      </c>
      <c t="n" s="5" r="C17">
        <v>78</v>
      </c>
      <c t="n" s="5" r="D17">
        <v>214</v>
      </c>
      <c t="n" s="5" r="E17">
        <v>324</v>
      </c>
    </row>
    <row spans="1:5" r="18">
      <c t="s" s="4" r="A18">
        <v>45</v>
      </c>
      <c t="n" s="5" r="B18">
        <v>12</v>
      </c>
      <c t="n" s="5" r="C18">
        <v>30</v>
      </c>
      <c t="n" s="5" r="D18">
        <v>83</v>
      </c>
      <c t="n" s="5" r="E18">
        <v>124</v>
      </c>
    </row>
    <row spans="1:5" r="19">
      <c t="s" s="4" r="A19">
        <v>46</v>
      </c>
      <c t="n" s="7" r="B19">
        <v>22</v>
      </c>
      <c t="n" s="7" r="C19">
        <v>48</v>
      </c>
      <c t="n" s="7" r="D19">
        <v>131</v>
      </c>
      <c t="n" s="7" r="E19">
        <v>2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5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57</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164</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67</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71</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7</v>
      </c>
      <c t="s" s="2" r="B1">
        <v>1</v>
      </c>
    </row>
    <row spans="1:2" r="2">
      <c t="s" s="2" r="B2">
        <v>2</v>
      </c>
    </row>
    <row spans="1:2" r="3">
      <c t="s" s="3" r="A3">
        <v>174</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0</v>
      </c>
      <c t="s" s="2" r="B1">
        <v>1</v>
      </c>
    </row>
    <row spans="1:2" r="2">
      <c t="s" s="2" r="B2">
        <v>2</v>
      </c>
    </row>
    <row spans="1:2" r="3">
      <c t="s" s="3" r="A3">
        <v>183</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225</v>
      </c>
      <c t="s" s="2" r="B1">
        <v>2</v>
      </c>
    </row>
    <row spans="1:2" r="2">
      <c t="s" s="4" r="A2">
        <v>226</v>
      </c>
    </row>
    <row spans="1:2" r="3">
      <c t="s" s="4" r="A3">
        <v>227</v>
      </c>
      <c t="s" s="4" r="B3">
        <v>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30</v>
      </c>
      <c t="s" s="2" r="D1">
        <v>1</v>
      </c>
    </row>
    <row spans="1:5" r="2">
      <c t="s" s="2" r="B2">
        <v>2</v>
      </c>
      <c t="s" s="2" r="C2">
        <v>4</v>
      </c>
      <c t="s" s="2" r="D2">
        <v>2</v>
      </c>
      <c t="s" s="2" r="E2">
        <v>4</v>
      </c>
    </row>
    <row spans="1:5" r="3">
      <c t="s" s="3" r="A3">
        <v>48</v>
      </c>
    </row>
    <row spans="1:5" r="4">
      <c t="s" s="4" r="A4">
        <v>49</v>
      </c>
      <c t="n" s="7" r="B4">
        <v>22</v>
      </c>
      <c t="n" s="7" r="C4">
        <v>48</v>
      </c>
      <c t="n" s="7" r="D4">
        <v>131</v>
      </c>
      <c t="n" s="7" r="E4">
        <v>200</v>
      </c>
    </row>
    <row spans="1:5" r="5">
      <c t="s" s="3" r="A5">
        <v>50</v>
      </c>
    </row>
    <row spans="1:5" r="6">
      <c t="s" s="4" r="A6">
        <v>51</v>
      </c>
      <c t="n" s="5" r="B6">
        <v>0</v>
      </c>
      <c t="n" s="5" r="C6">
        <v>0</v>
      </c>
      <c t="n" s="5" r="D6">
        <v>0</v>
      </c>
      <c t="n" s="5" r="E6">
        <v>0</v>
      </c>
    </row>
    <row spans="1:5" r="7">
      <c t="s" s="4" r="A7">
        <v>52</v>
      </c>
      <c t="n" s="5" r="B7">
        <v>0</v>
      </c>
      <c t="n" s="5" r="C7">
        <v>0</v>
      </c>
      <c t="n" s="5" r="D7">
        <v>0</v>
      </c>
      <c t="n" s="5" r="E7">
        <v>0</v>
      </c>
    </row>
    <row spans="1:5" r="8">
      <c t="s" s="4" r="A8">
        <v>53</v>
      </c>
      <c t="n" s="7" r="B8">
        <v>22</v>
      </c>
      <c t="n" s="7" r="C8">
        <v>48</v>
      </c>
      <c t="n" s="7" r="D8">
        <v>131</v>
      </c>
      <c t="n" s="7" r="E8">
        <v>2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29</v>
      </c>
      <c t="s" s="2" r="B1">
        <v>2</v>
      </c>
      <c t="s" s="2" r="C1">
        <v>55</v>
      </c>
    </row>
    <row spans="1:3" r="2">
      <c t="s" s="4" r="A2">
        <v>230</v>
      </c>
    </row>
    <row spans="1:3" r="3">
      <c t="s" s="4" r="A3">
        <v>231</v>
      </c>
      <c t="n" s="7" r="B3">
        <v>16</v>
      </c>
      <c t="n" s="7" r="C3">
        <v>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30</v>
      </c>
      <c t="s" s="2" r="D1">
        <v>1</v>
      </c>
    </row>
    <row spans="1:5" r="2">
      <c t="s" s="2" r="B2">
        <v>2</v>
      </c>
      <c t="s" s="2" r="C2">
        <v>4</v>
      </c>
      <c t="s" s="2" r="D2">
        <v>2</v>
      </c>
      <c t="s" s="2" r="E2">
        <v>4</v>
      </c>
    </row>
    <row spans="1:5" r="3">
      <c t="s" s="3" r="A3">
        <v>233</v>
      </c>
    </row>
    <row spans="1:5" r="4">
      <c t="s" s="4" r="A4">
        <v>234</v>
      </c>
      <c t="n" s="7" r="B4">
        <v>1</v>
      </c>
      <c t="n" s="7" r="C4">
        <v>2</v>
      </c>
      <c t="n" s="7" r="D4">
        <v>2</v>
      </c>
      <c t="n" s="7" r="E4">
        <v>3</v>
      </c>
    </row>
    <row spans="1:5" r="5">
      <c t="s" s="4" r="A5">
        <v>235</v>
      </c>
      <c t="n" s="5" r="B5">
        <v>0</v>
      </c>
      <c t="n" s="5" r="C5">
        <v>0</v>
      </c>
      <c t="n" s="5" r="D5">
        <v>1</v>
      </c>
      <c t="n" s="5" r="E5">
        <v>0</v>
      </c>
    </row>
    <row spans="1:5" r="6">
      <c t="s" s="4" r="A6">
        <v>236</v>
      </c>
      <c t="n" s="5" r="B6">
        <v>1</v>
      </c>
      <c t="n" s="7" r="C6">
        <v>2</v>
      </c>
      <c t="n" s="5" r="D6">
        <v>3</v>
      </c>
      <c t="n" s="7" r="E6">
        <v>3</v>
      </c>
    </row>
    <row spans="1:5" r="7">
      <c t="s" s="4" r="A7">
        <v>237</v>
      </c>
      <c t="n" s="5" r="D7">
        <v>7</v>
      </c>
    </row>
    <row spans="1:5" r="8">
      <c t="s" s="4" r="A8">
        <v>238</v>
      </c>
      <c t="n" s="7" r="B8">
        <v>1</v>
      </c>
      <c t="n" s="7" r="D8">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30</v>
      </c>
      <c t="s" s="2" r="D1">
        <v>1</v>
      </c>
    </row>
    <row spans="1:5" r="2">
      <c t="s" s="2" r="B2">
        <v>2</v>
      </c>
      <c t="s" s="2" r="C2">
        <v>4</v>
      </c>
      <c t="s" s="2" r="D2">
        <v>2</v>
      </c>
      <c t="s" s="2" r="E2">
        <v>4</v>
      </c>
    </row>
    <row spans="1:5" r="3">
      <c t="s" s="4" r="A3">
        <v>240</v>
      </c>
    </row>
    <row spans="1:5" r="4">
      <c t="s" s="4" r="A4">
        <v>241</v>
      </c>
    </row>
    <row spans="1:5" r="5">
      <c t="s" s="4" r="A5">
        <v>242</v>
      </c>
      <c t="n" s="7" r="B5">
        <v>1</v>
      </c>
      <c t="n" s="7" r="C5">
        <v>0</v>
      </c>
      <c t="n" s="7" r="D5">
        <v>-4</v>
      </c>
      <c t="n" s="7" r="E5">
        <v>-7</v>
      </c>
    </row>
    <row spans="1:5" r="6">
      <c t="s" s="4" r="A6">
        <v>243</v>
      </c>
    </row>
    <row spans="1:5" r="7">
      <c t="s" s="4" r="A7">
        <v>244</v>
      </c>
      <c t="n" s="5" r="D7">
        <v>16</v>
      </c>
    </row>
    <row spans="1:5" r="8">
      <c t="s" s="4" r="A8">
        <v>245</v>
      </c>
    </row>
    <row spans="1:5" r="9">
      <c t="s" s="4" r="A9">
        <v>244</v>
      </c>
      <c t="n" s="7" r="D9">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4"/>
    <col customWidth="1" max="7" min="7" width="25"/>
    <col customWidth="1" max="8" min="8" width="8"/>
    <col customWidth="1" max="9" min="9" width="21"/>
    <col customWidth="1" max="10" min="10" width="4"/>
    <col customWidth="1" max="11" min="11" width="25"/>
    <col customWidth="1" max="12" min="12" width="8"/>
  </cols>
  <sheetData>
    <row spans="1:12" r="1">
      <c t="s" s="1" r="A1">
        <v>246</v>
      </c>
      <c t="s" s="2" r="C1">
        <v>30</v>
      </c>
      <c t="s" s="2" r="G1">
        <v>1</v>
      </c>
      <c t="s" s="2" r="K1">
        <v>247</v>
      </c>
    </row>
    <row spans="1:12" r="2">
      <c t="s" s="2" r="C2">
        <v>248</v>
      </c>
      <c t="s" s="2" r="E2">
        <v>249</v>
      </c>
      <c t="s" s="2" r="G2">
        <v>250</v>
      </c>
      <c t="s" s="2" r="I2">
        <v>249</v>
      </c>
      <c t="s" s="2" r="K2">
        <v>251</v>
      </c>
    </row>
    <row spans="1:12" r="3">
      <c t="s" s="3" r="A3">
        <v>252</v>
      </c>
    </row>
    <row spans="1:12" r="4">
      <c t="s" s="4" r="A4">
        <v>253</v>
      </c>
      <c t="n" s="7" r="C4">
        <v>109</v>
      </c>
      <c t="n" s="7" r="G4">
        <v>109</v>
      </c>
      <c t="n" s="7" r="K4">
        <v>149</v>
      </c>
    </row>
    <row spans="1:12" r="5">
      <c t="s" s="4" r="A5">
        <v>254</v>
      </c>
      <c t="n" s="5" r="C5">
        <v>64</v>
      </c>
      <c t="n" s="5" r="G5">
        <v>64</v>
      </c>
      <c t="n" s="5" r="K5">
        <v>102</v>
      </c>
    </row>
    <row spans="1:12" r="6">
      <c t="s" s="4" r="A6">
        <v>255</v>
      </c>
      <c t="n" s="5" r="C6">
        <v>8</v>
      </c>
      <c t="n" s="7" r="E6">
        <v>9</v>
      </c>
      <c t="n" s="5" r="G6">
        <v>7</v>
      </c>
      <c t="n" s="7" r="I6">
        <v>18</v>
      </c>
    </row>
    <row spans="1:12" r="7">
      <c t="s" s="3" r="A7">
        <v>256</v>
      </c>
    </row>
    <row spans="1:12" r="8">
      <c t="s" s="4" r="A8">
        <v>257</v>
      </c>
      <c t="n" s="5" r="C8">
        <v>2</v>
      </c>
      <c t="n" s="5" r="G8">
        <v>2</v>
      </c>
      <c t="n" s="5" r="K8">
        <v>2</v>
      </c>
    </row>
    <row spans="1:12" r="9">
      <c t="s" s="4" r="A9">
        <v>258</v>
      </c>
      <c t="n" s="5" r="C9">
        <v>0</v>
      </c>
      <c t="n" s="5" r="G9">
        <v>0</v>
      </c>
      <c t="n" s="5" r="K9">
        <v>0</v>
      </c>
    </row>
    <row spans="1:12" r="10">
      <c t="s" s="4" r="A10">
        <v>259</v>
      </c>
      <c t="n" s="5" r="C10">
        <v>2</v>
      </c>
      <c t="n" s="7" r="G10">
        <v>2</v>
      </c>
      <c t="n" s="7" r="K10">
        <v>2</v>
      </c>
    </row>
    <row spans="1:12" r="11">
      <c t="s" s="4" r="A11">
        <v>260</v>
      </c>
    </row>
    <row spans="1:12" r="12">
      <c t="s" s="3" r="A12">
        <v>252</v>
      </c>
    </row>
    <row spans="1:12" r="13">
      <c t="s" s="4" r="A13">
        <v>261</v>
      </c>
      <c t="n" s="5" r="G13">
        <v>718</v>
      </c>
      <c t="n" s="5" r="K13">
        <v>804</v>
      </c>
    </row>
    <row spans="1:12" r="14">
      <c t="s" s="4" r="A14">
        <v>262</v>
      </c>
      <c t="s" s="4" r="B14">
        <v>263</v>
      </c>
      <c t="n" s="5" r="C14">
        <v>45</v>
      </c>
      <c t="n" s="7" r="G14">
        <v>45</v>
      </c>
      <c t="n" s="7" r="K14">
        <v>47</v>
      </c>
    </row>
    <row spans="1:12" r="15">
      <c t="s" s="4" r="A15">
        <v>264</v>
      </c>
      <c t="n" s="5" r="C15">
        <v>39</v>
      </c>
      <c t="n" s="5" r="G15">
        <v>39</v>
      </c>
      <c t="n" s="5" r="K15">
        <v>64</v>
      </c>
    </row>
    <row spans="1:12" r="16">
      <c t="s" s="4" r="A16">
        <v>265</v>
      </c>
      <c t="s" s="4" r="B16">
        <v>266</v>
      </c>
      <c t="n" s="5" r="C16">
        <v>84</v>
      </c>
      <c t="n" s="5" r="G16">
        <v>84</v>
      </c>
      <c t="n" s="5" r="K16">
        <v>111</v>
      </c>
    </row>
    <row spans="1:12" r="17">
      <c t="s" s="4" r="A17">
        <v>267</v>
      </c>
      <c t="n" s="5" r="C17">
        <v>39</v>
      </c>
      <c t="n" s="5" r="G17">
        <v>39</v>
      </c>
      <c t="n" s="5" r="K17">
        <v>64</v>
      </c>
    </row>
    <row spans="1:12" r="18">
      <c t="s" s="4" r="A18">
        <v>268</v>
      </c>
    </row>
    <row spans="1:12" r="19">
      <c t="s" s="3" r="A19">
        <v>252</v>
      </c>
    </row>
    <row spans="1:12" r="20">
      <c t="s" s="4" r="A20">
        <v>269</v>
      </c>
      <c t="s" s="4" r="B20">
        <v>263</v>
      </c>
      <c t="n" s="5" r="C20">
        <v>74</v>
      </c>
      <c t="n" s="5" r="G20">
        <v>74</v>
      </c>
      <c t="n" s="5" r="K20">
        <v>115</v>
      </c>
    </row>
    <row spans="1:12" r="21">
      <c t="s" s="4" r="A21">
        <v>270</v>
      </c>
      <c t="n" s="5" r="C21">
        <v>-10</v>
      </c>
      <c t="n" s="5" r="G21">
        <v>-10</v>
      </c>
      <c t="n" s="5" r="K21">
        <v>-16</v>
      </c>
    </row>
    <row spans="1:12" r="22">
      <c t="s" s="4" r="A22">
        <v>271</v>
      </c>
      <c t="s" s="4" r="B22">
        <v>266</v>
      </c>
      <c t="n" s="5" r="C22">
        <v>64</v>
      </c>
      <c t="n" s="5" r="G22">
        <v>64</v>
      </c>
      <c t="n" s="5" r="K22">
        <v>99</v>
      </c>
    </row>
    <row spans="1:12" r="23">
      <c t="s" s="4" r="A23">
        <v>272</v>
      </c>
    </row>
    <row spans="1:12" r="24">
      <c t="s" s="3" r="A24">
        <v>252</v>
      </c>
    </row>
    <row spans="1:12" r="25">
      <c t="s" s="4" r="A25">
        <v>269</v>
      </c>
      <c t="s" s="4" r="B25">
        <v>263</v>
      </c>
      <c t="n" s="5" r="C25">
        <v>35</v>
      </c>
      <c t="n" s="5" r="G25">
        <v>35</v>
      </c>
      <c t="n" s="5" r="K25">
        <v>34</v>
      </c>
    </row>
    <row spans="1:12" r="26">
      <c t="s" s="4" r="A26">
        <v>270</v>
      </c>
      <c t="n" s="5" r="C26">
        <v>-2</v>
      </c>
      <c t="n" s="5" r="G26">
        <v>-2</v>
      </c>
      <c t="n" s="5" r="K26">
        <v>-2</v>
      </c>
    </row>
    <row spans="1:12" r="27">
      <c t="s" s="4" r="A27">
        <v>271</v>
      </c>
      <c t="s" s="4" r="B27">
        <v>266</v>
      </c>
      <c t="n" s="5" r="C27">
        <v>33</v>
      </c>
      <c t="n" s="5" r="G27">
        <v>33</v>
      </c>
      <c t="n" s="5" r="K27">
        <v>32</v>
      </c>
    </row>
    <row spans="1:12" r="28">
      <c t="s" s="4" r="A28">
        <v>273</v>
      </c>
    </row>
    <row spans="1:12" r="29">
      <c t="s" s="3" r="A29">
        <v>252</v>
      </c>
    </row>
    <row spans="1:12" r="30">
      <c t="s" s="4" r="A30">
        <v>274</v>
      </c>
      <c t="s" s="4" r="B30">
        <v>263</v>
      </c>
      <c t="n" s="5" r="C30">
        <v>-45</v>
      </c>
      <c t="n" s="5" r="G30">
        <v>-45</v>
      </c>
      <c t="n" s="5" r="K30">
        <v>-84</v>
      </c>
    </row>
    <row spans="1:12" r="31">
      <c t="s" s="4" r="A31">
        <v>275</v>
      </c>
      <c t="n" s="5" r="C31">
        <v>38</v>
      </c>
      <c t="n" s="5" r="G31">
        <v>38</v>
      </c>
      <c t="n" s="5" r="K31">
        <v>65</v>
      </c>
    </row>
    <row spans="1:12" r="32">
      <c t="s" s="4" r="A32">
        <v>276</v>
      </c>
      <c t="s" s="4" r="B32">
        <v>266</v>
      </c>
      <c t="n" s="5" r="C32">
        <v>-7</v>
      </c>
      <c t="n" s="5" r="G32">
        <v>-7</v>
      </c>
      <c t="n" s="5" r="K32">
        <v>-19</v>
      </c>
    </row>
    <row spans="1:12" r="33">
      <c t="s" s="4" r="A33">
        <v>277</v>
      </c>
    </row>
    <row spans="1:12" r="34">
      <c t="s" s="3" r="A34">
        <v>252</v>
      </c>
    </row>
    <row spans="1:12" r="35">
      <c t="s" s="4" r="A35">
        <v>274</v>
      </c>
      <c t="s" s="4" r="B35">
        <v>263</v>
      </c>
      <c t="n" s="5" r="C35">
        <v>-19</v>
      </c>
      <c t="n" s="5" r="G35">
        <v>-19</v>
      </c>
      <c t="n" s="5" r="K35">
        <v>-18</v>
      </c>
    </row>
    <row spans="1:12" r="36">
      <c t="s" s="4" r="A36">
        <v>275</v>
      </c>
      <c t="n" s="5" r="C36">
        <v>13</v>
      </c>
      <c t="n" s="5" r="G36">
        <v>13</v>
      </c>
      <c t="n" s="5" r="K36">
        <v>17</v>
      </c>
    </row>
    <row spans="1:12" r="37">
      <c t="s" s="4" r="A37">
        <v>276</v>
      </c>
      <c t="s" s="4" r="B37">
        <v>266</v>
      </c>
      <c t="n" s="5" r="C37">
        <v>-6</v>
      </c>
      <c t="n" s="5" r="G37">
        <v>-6</v>
      </c>
      <c t="n" s="5" r="K37">
        <v>-1</v>
      </c>
    </row>
    <row spans="1:12" r="38">
      <c t="s" s="4" r="A38">
        <v>278</v>
      </c>
    </row>
    <row spans="1:12" r="39">
      <c t="s" s="3" r="A39">
        <v>252</v>
      </c>
    </row>
    <row spans="1:12" r="40">
      <c t="s" s="4" r="A40">
        <v>255</v>
      </c>
      <c t="n" s="5" r="C40">
        <v>7</v>
      </c>
      <c t="n" s="5" r="E40">
        <v>5</v>
      </c>
      <c t="n" s="5" r="G40">
        <v>49</v>
      </c>
      <c t="n" s="5" r="I40">
        <v>-96</v>
      </c>
    </row>
    <row spans="1:12" r="41">
      <c t="s" s="4" r="A41">
        <v>279</v>
      </c>
    </row>
    <row spans="1:12" r="42">
      <c t="s" s="3" r="A42">
        <v>252</v>
      </c>
    </row>
    <row spans="1:12" r="43">
      <c t="s" s="4" r="A43">
        <v>255</v>
      </c>
      <c t="n" s="5" r="C43">
        <v>1</v>
      </c>
      <c t="s" s="4" r="D43">
        <v>280</v>
      </c>
      <c t="n" s="5" r="E43">
        <v>4</v>
      </c>
      <c t="s" s="4" r="F43">
        <v>280</v>
      </c>
      <c t="n" s="5" r="G43">
        <v>-42</v>
      </c>
      <c t="s" s="4" r="H43">
        <v>281</v>
      </c>
      <c t="n" s="5" r="I43">
        <v>114</v>
      </c>
      <c t="s" s="4" r="J43">
        <v>281</v>
      </c>
    </row>
    <row spans="1:12" r="44">
      <c t="s" s="4" r="A44">
        <v>282</v>
      </c>
    </row>
    <row spans="1:12" r="45">
      <c t="s" s="3" r="A45">
        <v>252</v>
      </c>
    </row>
    <row spans="1:12" r="46">
      <c t="s" s="4" r="A46">
        <v>253</v>
      </c>
      <c t="n" s="5" r="C46">
        <v>66</v>
      </c>
      <c t="s" s="4" r="D46">
        <v>283</v>
      </c>
      <c t="n" s="5" r="G46">
        <v>66</v>
      </c>
      <c t="s" s="4" r="H46">
        <v>283</v>
      </c>
      <c t="n" s="5" r="K46">
        <v>101</v>
      </c>
      <c t="s" s="4" r="L46">
        <v>284</v>
      </c>
    </row>
    <row spans="1:12" r="47">
      <c t="s" s="4" r="A47">
        <v>254</v>
      </c>
      <c t="n" s="5" r="C47">
        <v>2</v>
      </c>
      <c t="s" s="4" r="D47">
        <v>283</v>
      </c>
      <c t="n" s="5" r="G47">
        <v>2</v>
      </c>
      <c t="s" s="4" r="H47">
        <v>283</v>
      </c>
      <c t="n" s="5" r="K47">
        <v>1</v>
      </c>
      <c t="s" s="4" r="L47">
        <v>284</v>
      </c>
    </row>
    <row spans="1:12" r="48">
      <c t="s" s="4" r="A48">
        <v>285</v>
      </c>
    </row>
    <row spans="1:12" r="49">
      <c t="s" s="3" r="A49">
        <v>252</v>
      </c>
    </row>
    <row spans="1:12" r="50">
      <c t="s" s="4" r="A50">
        <v>253</v>
      </c>
      <c t="n" s="5" r="C50">
        <v>33</v>
      </c>
      <c t="s" s="4" r="D50">
        <v>283</v>
      </c>
      <c t="n" s="5" r="G50">
        <v>33</v>
      </c>
      <c t="s" s="4" r="H50">
        <v>283</v>
      </c>
      <c t="n" s="5" r="K50">
        <v>32</v>
      </c>
      <c t="s" s="4" r="L50">
        <v>284</v>
      </c>
    </row>
    <row spans="1:12" r="51">
      <c t="s" s="4" r="A51">
        <v>254</v>
      </c>
      <c t="n" s="5" r="C51">
        <v>0</v>
      </c>
      <c t="s" s="4" r="D51">
        <v>283</v>
      </c>
      <c t="n" s="5" r="G51">
        <v>0</v>
      </c>
      <c t="s" s="4" r="H51">
        <v>283</v>
      </c>
      <c t="n" s="5" r="K51">
        <v>0</v>
      </c>
      <c t="s" s="4" r="L51">
        <v>284</v>
      </c>
    </row>
    <row spans="1:12" r="52">
      <c t="s" s="4" r="A52">
        <v>286</v>
      </c>
    </row>
    <row spans="1:12" r="53">
      <c t="s" s="3" r="A53">
        <v>252</v>
      </c>
    </row>
    <row spans="1:12" r="54">
      <c t="s" s="4" r="A54">
        <v>253</v>
      </c>
      <c t="n" s="5" r="C54">
        <v>8</v>
      </c>
      <c t="s" s="4" r="D54">
        <v>283</v>
      </c>
      <c t="n" s="5" r="G54">
        <v>8</v>
      </c>
      <c t="s" s="4" r="H54">
        <v>283</v>
      </c>
      <c t="n" s="5" r="K54">
        <v>14</v>
      </c>
      <c t="s" s="4" r="L54">
        <v>284</v>
      </c>
    </row>
    <row spans="1:12" r="55">
      <c t="s" s="4" r="A55">
        <v>254</v>
      </c>
      <c t="n" s="5" r="C55">
        <v>43</v>
      </c>
      <c t="s" s="4" r="D55">
        <v>283</v>
      </c>
      <c t="n" s="5" r="G55">
        <v>43</v>
      </c>
      <c t="s" s="4" r="H55">
        <v>283</v>
      </c>
      <c t="n" s="5" r="K55">
        <v>83</v>
      </c>
      <c t="s" s="4" r="L55">
        <v>284</v>
      </c>
    </row>
    <row spans="1:12" r="56">
      <c t="s" s="4" r="A56">
        <v>287</v>
      </c>
    </row>
    <row spans="1:12" r="57">
      <c t="s" s="3" r="A57">
        <v>252</v>
      </c>
    </row>
    <row spans="1:12" r="58">
      <c t="s" s="4" r="A58">
        <v>253</v>
      </c>
      <c t="n" s="5" r="C58">
        <v>2</v>
      </c>
      <c t="s" s="4" r="D58">
        <v>283</v>
      </c>
      <c t="n" s="5" r="G58">
        <v>2</v>
      </c>
      <c t="s" s="4" r="H58">
        <v>283</v>
      </c>
      <c t="n" s="5" r="K58">
        <v>2</v>
      </c>
      <c t="s" s="4" r="L58">
        <v>284</v>
      </c>
    </row>
    <row spans="1:12" r="59">
      <c t="s" s="4" r="A59">
        <v>254</v>
      </c>
      <c t="n" s="5" r="C59">
        <v>19</v>
      </c>
      <c t="s" s="4" r="D59">
        <v>283</v>
      </c>
      <c t="n" s="7" r="G59">
        <v>19</v>
      </c>
      <c t="s" s="4" r="H59">
        <v>283</v>
      </c>
      <c t="n" s="7" r="K59">
        <v>18</v>
      </c>
      <c t="s" s="4" r="L59">
        <v>284</v>
      </c>
    </row>
    <row spans="1:12" r="60">
      <c t="s" s="4" r="A60">
        <v>288</v>
      </c>
    </row>
    <row spans="1:12" r="61">
      <c t="s" s="3" r="A61">
        <v>252</v>
      </c>
    </row>
    <row spans="1:12" r="62">
      <c t="s" s="4" r="A62">
        <v>261</v>
      </c>
      <c t="n" s="5" r="G62">
        <v>77</v>
      </c>
      <c t="n" s="5" r="K62">
        <v>60</v>
      </c>
    </row>
    <row spans="1:12" r="63">
      <c t="s" s="4" r="A63">
        <v>289</v>
      </c>
    </row>
    <row spans="1:12" r="64">
      <c t="s" s="3" r="A64">
        <v>252</v>
      </c>
    </row>
    <row spans="1:12" r="65">
      <c t="s" s="4" r="A65">
        <v>261</v>
      </c>
      <c t="n" s="5" r="G65">
        <v>118</v>
      </c>
      <c t="n" s="5" r="K65">
        <v>127</v>
      </c>
    </row>
    <row spans="1:12" r="66">
      <c t="s" s="4" r="A66">
        <v>290</v>
      </c>
    </row>
    <row spans="1:12" r="67">
      <c t="s" s="3" r="A67">
        <v>252</v>
      </c>
    </row>
    <row spans="1:12" r="68">
      <c t="s" s="4" r="A68">
        <v>255</v>
      </c>
      <c t="n" s="7" r="C68">
        <v>0</v>
      </c>
      <c t="n" s="7" r="E68">
        <v>0</v>
      </c>
      <c t="n" s="7" r="G68">
        <v>0</v>
      </c>
      <c t="n" s="7" r="I68">
        <v>2</v>
      </c>
    </row>
    <row spans="1:12" r="69">
      <c t="n" r="A69"/>
    </row>
    <row spans="1:12" r="70">
      <c t="s" s="4" r="A70">
        <v>263</v>
      </c>
      <c t="s" s="4" r="B70">
        <v>291</v>
      </c>
    </row>
    <row spans="1:12" r="71">
      <c t="s" s="4" r="A71">
        <v>266</v>
      </c>
      <c t="s" s="4" r="B71">
        <v>292</v>
      </c>
    </row>
    <row spans="1:12" r="72">
      <c t="s" s="4" r="A72">
        <v>280</v>
      </c>
      <c t="s" s="4" r="B72">
        <v>293</v>
      </c>
    </row>
    <row spans="1:12" r="73">
      <c t="s" s="4" r="A73">
        <v>281</v>
      </c>
      <c t="s" s="4" r="B73">
        <v>294</v>
      </c>
    </row>
    <row spans="1:12" r="74">
      <c t="s" s="4" r="A74">
        <v>295</v>
      </c>
      <c t="s" s="4" r="B74">
        <v>296</v>
      </c>
    </row>
    <row spans="1:12" r="75">
      <c t="s" s="4" r="A75">
        <v>297</v>
      </c>
      <c t="s" s="4" r="B75">
        <v>298</v>
      </c>
    </row>
    <row spans="1:12" r="76">
      <c t="s" s="4" r="A76">
        <v>299</v>
      </c>
      <c t="s" s="4" r="B76">
        <v>300</v>
      </c>
    </row>
    <row spans="1:12" r="77">
      <c t="s" s="4" r="A77">
        <v>301</v>
      </c>
      <c t="s" s="4" r="B77">
        <v>302</v>
      </c>
    </row>
  </sheetData>
  <mergeCells count="18">
    <mergeCell ref="A1:B2"/>
    <mergeCell ref="C1:F1"/>
    <mergeCell ref="G1:J1"/>
    <mergeCell ref="K1:L1"/>
    <mergeCell ref="C2:D2"/>
    <mergeCell ref="E2:F2"/>
    <mergeCell ref="G2:H2"/>
    <mergeCell ref="I2:J2"/>
    <mergeCell ref="K2:L2"/>
    <mergeCell ref="A69:K69"/>
    <mergeCell ref="B70:K70"/>
    <mergeCell ref="B71:K71"/>
    <mergeCell ref="B72:K72"/>
    <mergeCell ref="B73:K73"/>
    <mergeCell ref="B74:K74"/>
    <mergeCell ref="B75:K75"/>
    <mergeCell ref="B76:K76"/>
    <mergeCell ref="B77:K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spans="1:10" r="1">
      <c t="s" s="1" r="A1">
        <v>303</v>
      </c>
      <c t="s" s="2" r="C1">
        <v>30</v>
      </c>
      <c t="s" s="2" r="F1">
        <v>1</v>
      </c>
      <c t="n" r="I1"/>
    </row>
    <row spans="1:10" r="2">
      <c t="s" s="2" r="C2">
        <v>248</v>
      </c>
      <c t="s" s="2" r="E2">
        <v>249</v>
      </c>
      <c t="s" s="2" r="F2">
        <v>248</v>
      </c>
      <c t="s" s="2" r="H2">
        <v>249</v>
      </c>
      <c t="s" s="2" r="I2">
        <v>304</v>
      </c>
    </row>
    <row spans="1:10" r="3">
      <c t="s" s="3" r="A3">
        <v>305</v>
      </c>
    </row>
    <row spans="1:10" r="4">
      <c t="s" s="4" r="A4">
        <v>306</v>
      </c>
      <c t="n" s="7" r="C4">
        <v>0</v>
      </c>
      <c t="n" s="7" r="F4">
        <v>0</v>
      </c>
    </row>
    <row spans="1:10" r="5">
      <c t="s" s="4" r="A5">
        <v>307</v>
      </c>
      <c t="n" s="5" r="C5">
        <v>0</v>
      </c>
      <c t="n" s="5" r="F5">
        <v>0</v>
      </c>
    </row>
    <row spans="1:10" r="6">
      <c t="s" s="4" r="A6">
        <v>308</v>
      </c>
      <c t="n" s="5" r="C6">
        <v>0</v>
      </c>
      <c t="n" s="5" r="F6">
        <v>0</v>
      </c>
    </row>
    <row spans="1:10" r="7">
      <c t="s" s="4" r="A7">
        <v>309</v>
      </c>
      <c t="n" s="5" r="C7">
        <v>0</v>
      </c>
      <c t="n" s="5" r="F7">
        <v>0</v>
      </c>
    </row>
    <row spans="1:10" r="8">
      <c t="s" s="3" r="A8">
        <v>310</v>
      </c>
    </row>
    <row spans="1:10" r="9">
      <c t="s" s="4" r="A9">
        <v>311</v>
      </c>
      <c t="n" s="5" r="C9">
        <v>-12000000</v>
      </c>
      <c t="s" s="4" r="D9">
        <v>263</v>
      </c>
      <c t="n" s="5" r="F9">
        <v>-12000000</v>
      </c>
      <c t="s" s="4" r="G9">
        <v>263</v>
      </c>
      <c t="n" s="7" r="I9">
        <v>-18000000</v>
      </c>
      <c t="s" s="4" r="J9">
        <v>266</v>
      </c>
    </row>
    <row spans="1:10" r="10">
      <c t="s" s="4" r="A10">
        <v>312</v>
      </c>
      <c t="n" s="5" r="C10">
        <v>110000000</v>
      </c>
      <c t="n" s="5" r="F10">
        <v>110000000</v>
      </c>
      <c t="n" s="5" r="I10">
        <v>144000000</v>
      </c>
    </row>
    <row spans="1:10" r="11">
      <c t="s" s="3" r="A11">
        <v>313</v>
      </c>
    </row>
    <row spans="1:10" r="12">
      <c t="s" s="4" r="A12">
        <v>311</v>
      </c>
      <c t="n" s="5" r="C12">
        <v>-51000000</v>
      </c>
      <c t="s" s="4" r="D12">
        <v>263</v>
      </c>
      <c t="n" s="5" r="F12">
        <v>-51000000</v>
      </c>
      <c t="s" s="4" r="G12">
        <v>263</v>
      </c>
      <c t="n" s="5" r="I12">
        <v>-82000000</v>
      </c>
      <c t="s" s="4" r="J12">
        <v>266</v>
      </c>
    </row>
    <row spans="1:10" r="13">
      <c t="s" s="4" r="A13">
        <v>314</v>
      </c>
      <c t="n" s="5" r="C13">
        <v>13000000</v>
      </c>
      <c t="n" s="5" r="F13">
        <v>13000000</v>
      </c>
      <c t="n" s="5" r="I13">
        <v>20000000</v>
      </c>
    </row>
    <row spans="1:10" r="14">
      <c t="s" s="4" r="A14">
        <v>315</v>
      </c>
      <c t="n" s="5" r="C14">
        <v>39000000</v>
      </c>
      <c t="n" s="5" r="F14">
        <v>39000000</v>
      </c>
      <c t="n" s="5" r="I14">
        <v>64000000</v>
      </c>
    </row>
    <row spans="1:10" r="15">
      <c t="s" s="3" r="A15">
        <v>316</v>
      </c>
    </row>
    <row spans="1:10" r="16">
      <c t="s" s="4" r="A16">
        <v>317</v>
      </c>
      <c t="n" s="5" r="C16">
        <v>13000000</v>
      </c>
      <c t="n" s="7" r="E16">
        <v>1000000</v>
      </c>
      <c t="n" s="5" r="F16">
        <v>17000000</v>
      </c>
      <c t="n" s="7" r="H16">
        <v>3000000</v>
      </c>
    </row>
    <row spans="1:10" r="17">
      <c t="s" s="4" r="A17">
        <v>318</v>
      </c>
      <c t="n" s="5" r="C17">
        <v>0</v>
      </c>
      <c t="n" s="5" r="E17">
        <v>2000000</v>
      </c>
      <c t="n" s="5" r="F17">
        <v>0</v>
      </c>
      <c t="n" s="5" r="H17">
        <v>0</v>
      </c>
    </row>
    <row spans="1:10" r="18">
      <c t="s" s="4" r="A18">
        <v>319</v>
      </c>
      <c t="n" s="5" r="C18">
        <v>-3000000</v>
      </c>
      <c t="n" s="5" r="E18">
        <v>1000000</v>
      </c>
      <c t="n" s="5" r="F18">
        <v>-6000000</v>
      </c>
      <c t="n" s="5" r="H18">
        <v>2000000</v>
      </c>
    </row>
    <row spans="1:10" r="19">
      <c t="s" s="4" r="A19">
        <v>320</v>
      </c>
      <c t="n" s="5" r="C19">
        <v>0</v>
      </c>
      <c t="n" s="5" r="E19">
        <v>0</v>
      </c>
      <c t="n" s="5" r="F19">
        <v>0</v>
      </c>
      <c t="n" s="5" r="H19">
        <v>-1000000</v>
      </c>
    </row>
    <row spans="1:10" r="20">
      <c t="s" s="4" r="A20">
        <v>321</v>
      </c>
      <c t="n" s="5" r="C20">
        <v>0</v>
      </c>
      <c t="n" s="5" r="E20">
        <v>0</v>
      </c>
      <c t="n" s="5" r="F20">
        <v>-1000000</v>
      </c>
      <c t="n" s="5" r="H20">
        <v>0</v>
      </c>
    </row>
    <row spans="1:10" r="21">
      <c t="s" s="4" r="A21">
        <v>322</v>
      </c>
      <c t="s" s="4" r="B21">
        <v>280</v>
      </c>
      <c t="n" s="5" r="C21">
        <v>10000000</v>
      </c>
      <c t="n" s="5" r="E21">
        <v>4000000</v>
      </c>
      <c t="n" s="5" r="F21">
        <v>10000000</v>
      </c>
      <c t="n" s="5" r="H21">
        <v>4000000</v>
      </c>
    </row>
    <row spans="1:10" r="22">
      <c t="s" s="4" r="A22">
        <v>323</v>
      </c>
      <c t="n" s="5" r="C22">
        <v>0</v>
      </c>
      <c t="n" s="7" r="E22">
        <v>1000000</v>
      </c>
      <c t="n" s="5" r="F22">
        <v>2000000</v>
      </c>
      <c t="n" s="7" r="H22">
        <v>2000000</v>
      </c>
    </row>
    <row spans="1:10" r="23">
      <c t="s" s="4" r="A23">
        <v>324</v>
      </c>
    </row>
    <row spans="1:10" r="24">
      <c t="s" s="3" r="A24">
        <v>325</v>
      </c>
    </row>
    <row spans="1:10" r="25">
      <c t="s" s="4" r="A25">
        <v>74</v>
      </c>
      <c t="n" s="5" r="C25">
        <v>363000000</v>
      </c>
      <c t="n" s="5" r="F25">
        <v>363000000</v>
      </c>
      <c t="n" s="5" r="I25">
        <v>363000000</v>
      </c>
    </row>
    <row spans="1:10" r="26">
      <c t="s" s="4" r="A26">
        <v>326</v>
      </c>
      <c t="n" s="5" r="C26">
        <v>2204000000</v>
      </c>
      <c t="n" s="5" r="F26">
        <v>2204000000</v>
      </c>
      <c t="n" s="5" r="I26">
        <v>2469000000</v>
      </c>
    </row>
    <row spans="1:10" r="27">
      <c t="s" s="4" r="A27">
        <v>327</v>
      </c>
    </row>
    <row spans="1:10" r="28">
      <c t="s" s="3" r="A28">
        <v>325</v>
      </c>
    </row>
    <row spans="1:10" r="29">
      <c t="s" s="4" r="A29">
        <v>74</v>
      </c>
      <c t="n" s="5" r="C29">
        <v>363000000</v>
      </c>
      <c t="n" s="5" r="F29">
        <v>363000000</v>
      </c>
      <c t="n" s="5" r="I29">
        <v>362000000</v>
      </c>
    </row>
    <row spans="1:10" r="30">
      <c t="s" s="4" r="A30">
        <v>326</v>
      </c>
      <c t="n" s="5" r="C30">
        <v>2433000000</v>
      </c>
      <c t="n" s="5" r="F30">
        <v>2433000000</v>
      </c>
      <c t="n" s="5" r="I30">
        <v>2772000000</v>
      </c>
    </row>
    <row spans="1:10" r="31">
      <c t="s" s="4" r="A31">
        <v>328</v>
      </c>
    </row>
    <row spans="1:10" r="32">
      <c t="s" s="3" r="A32">
        <v>310</v>
      </c>
    </row>
    <row spans="1:10" r="33">
      <c t="s" s="4" r="A33">
        <v>312</v>
      </c>
      <c t="n" s="5" r="C33">
        <v>15000000</v>
      </c>
      <c t="n" s="5" r="F33">
        <v>15000000</v>
      </c>
      <c t="n" s="5" r="I33">
        <v>20000000</v>
      </c>
    </row>
    <row spans="1:10" r="34">
      <c t="s" s="3" r="A34">
        <v>313</v>
      </c>
    </row>
    <row spans="1:10" r="35">
      <c t="s" s="4" r="A35">
        <v>314</v>
      </c>
      <c t="n" s="5" r="C35">
        <v>10000000</v>
      </c>
      <c t="n" s="5" r="F35">
        <v>10000000</v>
      </c>
      <c t="n" s="5" r="I35">
        <v>22000000</v>
      </c>
    </row>
    <row spans="1:10" r="36">
      <c t="s" s="4" r="A36">
        <v>329</v>
      </c>
    </row>
    <row spans="1:10" r="37">
      <c t="s" s="3" r="A37">
        <v>310</v>
      </c>
    </row>
    <row spans="1:10" r="38">
      <c t="s" s="4" r="A38">
        <v>312</v>
      </c>
      <c t="n" s="5" r="C38">
        <v>96000000</v>
      </c>
      <c t="n" s="5" r="F38">
        <v>96000000</v>
      </c>
      <c t="n" s="5" r="I38">
        <v>122000000</v>
      </c>
    </row>
    <row spans="1:10" r="39">
      <c t="s" s="3" r="A39">
        <v>313</v>
      </c>
    </row>
    <row spans="1:10" r="40">
      <c t="s" s="4" r="A40">
        <v>314</v>
      </c>
      <c t="n" s="5" r="C40">
        <v>53000000</v>
      </c>
      <c t="n" s="5" r="F40">
        <v>53000000</v>
      </c>
      <c t="n" s="5" r="I40">
        <v>77000000</v>
      </c>
    </row>
    <row spans="1:10" r="41">
      <c t="s" s="4" r="A41">
        <v>330</v>
      </c>
    </row>
    <row spans="1:10" r="42">
      <c t="s" s="3" r="A42">
        <v>310</v>
      </c>
    </row>
    <row spans="1:10" r="43">
      <c t="s" s="4" r="A43">
        <v>312</v>
      </c>
      <c t="n" s="5" r="C43">
        <v>11000000</v>
      </c>
      <c t="n" s="5" r="F43">
        <v>11000000</v>
      </c>
      <c t="n" s="5" r="I43">
        <v>20000000</v>
      </c>
    </row>
    <row spans="1:10" r="44">
      <c t="s" s="3" r="A44">
        <v>313</v>
      </c>
    </row>
    <row spans="1:10" r="45">
      <c t="s" s="4" r="A45">
        <v>314</v>
      </c>
      <c t="n" s="5" r="C45">
        <v>1000000</v>
      </c>
      <c t="n" s="7" r="F45">
        <v>1000000</v>
      </c>
      <c t="n" s="5" r="I45">
        <v>3000000</v>
      </c>
    </row>
    <row spans="1:10" r="46">
      <c t="s" s="4" r="A46">
        <v>331</v>
      </c>
    </row>
    <row spans="1:10" r="47">
      <c t="s" s="3" r="A47">
        <v>305</v>
      </c>
    </row>
    <row spans="1:10" r="48">
      <c t="s" s="4" r="A48">
        <v>332</v>
      </c>
      <c t="n" s="8" r="F48">
        <v>1.26</v>
      </c>
    </row>
    <row spans="1:10" r="49">
      <c t="s" s="4" r="A49">
        <v>333</v>
      </c>
    </row>
    <row spans="1:10" r="50">
      <c t="s" s="3" r="A50">
        <v>305</v>
      </c>
    </row>
    <row spans="1:10" r="51">
      <c t="s" s="4" r="A51">
        <v>332</v>
      </c>
      <c t="n" s="8" r="F51">
        <v>3.79</v>
      </c>
    </row>
    <row spans="1:10" r="52">
      <c t="s" s="4" r="A52">
        <v>334</v>
      </c>
    </row>
    <row spans="1:10" r="53">
      <c t="s" s="3" r="A53">
        <v>305</v>
      </c>
    </row>
    <row spans="1:10" r="54">
      <c t="s" s="4" r="A54">
        <v>335</v>
      </c>
      <c t="s" s="4" r="F54">
        <v>336</v>
      </c>
    </row>
    <row spans="1:10" r="55">
      <c t="s" s="4" r="A55">
        <v>337</v>
      </c>
    </row>
    <row spans="1:10" r="56">
      <c t="s" s="3" r="A56">
        <v>305</v>
      </c>
    </row>
    <row spans="1:10" r="57">
      <c t="s" s="4" r="A57">
        <v>335</v>
      </c>
      <c t="s" s="4" r="F57">
        <v>338</v>
      </c>
    </row>
    <row spans="1:10" r="58">
      <c t="s" s="4" r="A58">
        <v>339</v>
      </c>
    </row>
    <row spans="1:10" r="59">
      <c t="s" s="3" r="A59">
        <v>310</v>
      </c>
    </row>
    <row spans="1:10" r="60">
      <c t="s" s="4" r="A60">
        <v>340</v>
      </c>
      <c t="n" s="5" r="C60">
        <v>2000000</v>
      </c>
      <c t="n" s="7" r="F60">
        <v>2000000</v>
      </c>
      <c t="n" s="5" r="I60">
        <v>2000000</v>
      </c>
    </row>
    <row spans="1:10" r="61">
      <c t="s" s="4" r="A61">
        <v>341</v>
      </c>
      <c t="s" s="4" r="B61">
        <v>281</v>
      </c>
      <c t="n" s="5" r="C61">
        <v>11000000</v>
      </c>
      <c t="n" s="5" r="F61">
        <v>11000000</v>
      </c>
      <c t="n" s="5" r="I61">
        <v>11000000</v>
      </c>
    </row>
    <row spans="1:10" r="62">
      <c t="s" s="4" r="A62">
        <v>342</v>
      </c>
    </row>
    <row spans="1:10" r="63">
      <c t="s" s="3" r="A63">
        <v>310</v>
      </c>
    </row>
    <row spans="1:10" r="64">
      <c t="s" s="4" r="A64">
        <v>340</v>
      </c>
      <c t="n" s="5" r="C64">
        <v>2000000</v>
      </c>
      <c t="n" s="5" r="F64">
        <v>2000000</v>
      </c>
      <c t="n" s="5" r="I64">
        <v>2000000</v>
      </c>
    </row>
    <row spans="1:10" r="65">
      <c t="s" s="4" r="A65">
        <v>341</v>
      </c>
      <c t="s" s="4" r="B65">
        <v>281</v>
      </c>
      <c t="n" s="5" r="C65">
        <v>11000000</v>
      </c>
      <c t="n" s="5" r="F65">
        <v>11000000</v>
      </c>
      <c t="n" s="5" r="I65">
        <v>11000000</v>
      </c>
    </row>
    <row spans="1:10" r="66">
      <c t="s" s="4" r="A66">
        <v>343</v>
      </c>
    </row>
    <row spans="1:10" r="67">
      <c t="s" s="3" r="A67">
        <v>310</v>
      </c>
    </row>
    <row spans="1:10" r="68">
      <c t="s" s="4" r="A68">
        <v>340</v>
      </c>
      <c t="n" s="5" r="C68">
        <v>0</v>
      </c>
      <c t="n" s="5" r="F68">
        <v>0</v>
      </c>
      <c t="n" s="5" r="I68">
        <v>0</v>
      </c>
    </row>
    <row spans="1:10" r="69">
      <c t="s" s="4" r="A69">
        <v>341</v>
      </c>
      <c t="s" s="4" r="B69">
        <v>281</v>
      </c>
      <c t="n" s="5" r="C69">
        <v>0</v>
      </c>
      <c t="n" s="5" r="F69">
        <v>0</v>
      </c>
      <c t="n" s="5" r="I69">
        <v>0</v>
      </c>
    </row>
    <row spans="1:10" r="70">
      <c t="s" s="4" r="A70">
        <v>344</v>
      </c>
    </row>
    <row spans="1:10" r="71">
      <c t="s" s="3" r="A71">
        <v>310</v>
      </c>
    </row>
    <row spans="1:10" r="72">
      <c t="s" s="4" r="A72">
        <v>340</v>
      </c>
      <c t="n" s="5" r="C72">
        <v>0</v>
      </c>
      <c t="n" s="5" r="F72">
        <v>0</v>
      </c>
      <c t="n" s="5" r="I72">
        <v>0</v>
      </c>
    </row>
    <row spans="1:10" r="73">
      <c t="s" s="4" r="A73">
        <v>341</v>
      </c>
      <c t="s" s="4" r="B73">
        <v>281</v>
      </c>
      <c t="n" s="5" r="C73">
        <v>0</v>
      </c>
      <c t="n" s="5" r="F73">
        <v>0</v>
      </c>
      <c t="n" s="5" r="I73">
        <v>0</v>
      </c>
    </row>
    <row spans="1:10" r="74">
      <c t="s" s="4" r="A74">
        <v>345</v>
      </c>
    </row>
    <row spans="1:10" r="75">
      <c t="s" s="3" r="A75">
        <v>310</v>
      </c>
    </row>
    <row spans="1:10" r="76">
      <c t="s" s="4" r="A76">
        <v>270</v>
      </c>
      <c t="n" s="5" r="C76">
        <v>-12000000</v>
      </c>
      <c t="s" s="4" r="D76">
        <v>263</v>
      </c>
      <c t="n" s="5" r="F76">
        <v>-12000000</v>
      </c>
      <c t="s" s="4" r="G76">
        <v>263</v>
      </c>
      <c t="n" s="5" r="I76">
        <v>-18000000</v>
      </c>
      <c t="s" s="4" r="J76">
        <v>266</v>
      </c>
    </row>
    <row spans="1:10" r="77">
      <c t="s" s="4" r="A77">
        <v>271</v>
      </c>
      <c t="n" s="5" r="C77">
        <v>97000000</v>
      </c>
      <c t="n" s="5" r="F77">
        <v>97000000</v>
      </c>
      <c t="n" s="5" r="I77">
        <v>131000000</v>
      </c>
    </row>
    <row spans="1:10" r="78">
      <c t="s" s="3" r="A78">
        <v>313</v>
      </c>
    </row>
    <row spans="1:10" r="79">
      <c t="s" s="4" r="A79">
        <v>276</v>
      </c>
      <c t="n" s="5" r="C79">
        <v>13000000</v>
      </c>
      <c t="n" s="5" r="F79">
        <v>13000000</v>
      </c>
      <c t="n" s="5" r="I79">
        <v>20000000</v>
      </c>
    </row>
    <row spans="1:10" r="80">
      <c t="s" s="4" r="A80">
        <v>275</v>
      </c>
      <c t="n" s="5" r="C80">
        <v>-51000000</v>
      </c>
      <c t="s" s="4" r="D80">
        <v>263</v>
      </c>
      <c t="n" s="5" r="F80">
        <v>-51000000</v>
      </c>
      <c t="s" s="4" r="G80">
        <v>263</v>
      </c>
      <c t="n" s="5" r="I80">
        <v>-82000000</v>
      </c>
      <c t="s" s="4" r="J80">
        <v>266</v>
      </c>
    </row>
    <row spans="1:10" r="81">
      <c t="s" s="4" r="A81">
        <v>346</v>
      </c>
    </row>
    <row spans="1:10" r="82">
      <c t="s" s="3" r="A82">
        <v>310</v>
      </c>
    </row>
    <row spans="1:10" r="83">
      <c t="s" s="4" r="A83">
        <v>269</v>
      </c>
      <c t="n" s="5" r="C83">
        <v>2000000</v>
      </c>
      <c t="n" s="5" r="F83">
        <v>2000000</v>
      </c>
      <c t="n" s="5" r="I83">
        <v>7000000</v>
      </c>
    </row>
    <row spans="1:10" r="84">
      <c t="s" s="3" r="A84">
        <v>313</v>
      </c>
    </row>
    <row spans="1:10" r="85">
      <c t="s" s="4" r="A85">
        <v>274</v>
      </c>
      <c t="n" s="5" r="C85">
        <v>10000000</v>
      </c>
      <c t="n" s="5" r="F85">
        <v>10000000</v>
      </c>
      <c t="n" s="5" r="I85">
        <v>22000000</v>
      </c>
    </row>
    <row spans="1:10" r="86">
      <c t="s" s="4" r="A86">
        <v>347</v>
      </c>
    </row>
    <row spans="1:10" r="87">
      <c t="s" s="3" r="A87">
        <v>310</v>
      </c>
    </row>
    <row spans="1:10" r="88">
      <c t="s" s="4" r="A88">
        <v>269</v>
      </c>
      <c t="n" s="5" r="C88">
        <v>96000000</v>
      </c>
      <c t="n" s="5" r="F88">
        <v>96000000</v>
      </c>
      <c t="n" s="5" r="I88">
        <v>122000000</v>
      </c>
    </row>
    <row spans="1:10" r="89">
      <c t="s" s="3" r="A89">
        <v>313</v>
      </c>
    </row>
    <row spans="1:10" r="90">
      <c t="s" s="4" r="A90">
        <v>274</v>
      </c>
      <c t="n" s="5" r="C90">
        <v>53000000</v>
      </c>
      <c t="n" s="5" r="F90">
        <v>53000000</v>
      </c>
      <c t="n" s="5" r="I90">
        <v>77000000</v>
      </c>
    </row>
    <row spans="1:10" r="91">
      <c t="s" s="4" r="A91">
        <v>348</v>
      </c>
    </row>
    <row spans="1:10" r="92">
      <c t="s" s="3" r="A92">
        <v>310</v>
      </c>
    </row>
    <row spans="1:10" r="93">
      <c t="s" s="4" r="A93">
        <v>269</v>
      </c>
      <c t="n" s="5" r="C93">
        <v>11000000</v>
      </c>
      <c t="n" s="5" r="F93">
        <v>11000000</v>
      </c>
      <c t="n" s="5" r="I93">
        <v>20000000</v>
      </c>
    </row>
    <row spans="1:10" r="94">
      <c t="s" s="3" r="A94">
        <v>313</v>
      </c>
    </row>
    <row spans="1:10" r="95">
      <c t="s" s="4" r="A95">
        <v>274</v>
      </c>
      <c t="n" s="7" r="C95">
        <v>1000000</v>
      </c>
      <c t="n" s="7" r="F95">
        <v>1000000</v>
      </c>
      <c t="n" s="7" r="I95">
        <v>3000000</v>
      </c>
    </row>
    <row spans="1:10" r="96">
      <c t="n" r="A96"/>
    </row>
    <row spans="1:10" r="97">
      <c t="s" s="4" r="A97">
        <v>263</v>
      </c>
      <c t="s" s="4" r="B97">
        <v>349</v>
      </c>
    </row>
    <row spans="1:10" r="98">
      <c t="s" s="4" r="A98">
        <v>266</v>
      </c>
      <c t="s" s="4" r="B98">
        <v>350</v>
      </c>
    </row>
    <row spans="1:10" r="99">
      <c t="s" s="4" r="A99">
        <v>280</v>
      </c>
      <c t="s" s="4" r="B99">
        <v>351</v>
      </c>
    </row>
    <row spans="1:10" r="100">
      <c t="s" s="4" r="A100">
        <v>281</v>
      </c>
      <c t="s" s="4" r="B100">
        <v>352</v>
      </c>
    </row>
  </sheetData>
  <mergeCells count="12">
    <mergeCell ref="A1:B2"/>
    <mergeCell ref="C1:E1"/>
    <mergeCell ref="F1:H1"/>
    <mergeCell ref="I1:J1"/>
    <mergeCell ref="C2:D2"/>
    <mergeCell ref="F2:G2"/>
    <mergeCell ref="I2:J2"/>
    <mergeCell ref="A96:I96"/>
    <mergeCell ref="B97:I97"/>
    <mergeCell ref="B98:I98"/>
    <mergeCell ref="B99:I99"/>
    <mergeCell ref="B100:I10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353</v>
      </c>
      <c t="s" s="2" r="C1">
        <v>30</v>
      </c>
      <c t="s" s="2" r="E1">
        <v>1</v>
      </c>
    </row>
    <row spans="1:10" r="2">
      <c t="s" s="2" r="C2">
        <v>2</v>
      </c>
      <c t="s" s="2" r="D2">
        <v>4</v>
      </c>
      <c t="s" s="2" r="E2">
        <v>2</v>
      </c>
      <c t="s" s="2" r="F2">
        <v>4</v>
      </c>
      <c t="s" s="2" r="G2">
        <v>3</v>
      </c>
      <c t="s" s="2" r="H2">
        <v>55</v>
      </c>
      <c t="s" s="2" r="I2">
        <v>354</v>
      </c>
      <c t="s" s="2" r="J2">
        <v>355</v>
      </c>
    </row>
    <row spans="1:10" r="3">
      <c t="s" s="4" r="A3">
        <v>60</v>
      </c>
      <c t="n" s="7" r="C3">
        <v>14</v>
      </c>
      <c t="n" s="7" r="E3">
        <v>14</v>
      </c>
      <c t="n" s="7" r="H3">
        <v>18</v>
      </c>
    </row>
    <row spans="1:10" r="4">
      <c t="s" s="4" r="A4">
        <v>356</v>
      </c>
      <c t="s" s="4" r="E4">
        <v>357</v>
      </c>
    </row>
    <row spans="1:10" r="5">
      <c t="s" s="4" r="A5">
        <v>73</v>
      </c>
      <c t="n" s="7" r="C5">
        <v>4471</v>
      </c>
      <c t="n" s="7" r="E5">
        <v>4471</v>
      </c>
      <c t="n" s="5" r="H5">
        <v>4521</v>
      </c>
    </row>
    <row spans="1:10" r="6">
      <c t="s" s="4" r="A6">
        <v>226</v>
      </c>
    </row>
    <row spans="1:10" r="7">
      <c t="s" s="4" r="A7">
        <v>358</v>
      </c>
      <c t="n" s="9" r="C7">
        <v>15.98</v>
      </c>
      <c t="n" s="9" r="E7">
        <v>15.98</v>
      </c>
    </row>
    <row spans="1:10" r="8">
      <c t="s" s="4" r="A8">
        <v>226</v>
      </c>
    </row>
    <row spans="1:10" r="9">
      <c t="s" s="4" r="A9">
        <v>227</v>
      </c>
      <c t="s" s="4" r="C9">
        <v>228</v>
      </c>
      <c t="s" s="4" r="E9">
        <v>228</v>
      </c>
    </row>
    <row spans="1:10" r="10">
      <c t="s" s="4" r="A10">
        <v>359</v>
      </c>
      <c t="n" s="9" r="C10">
        <v>19.12</v>
      </c>
      <c t="n" s="9" r="E10">
        <v>19.12</v>
      </c>
    </row>
    <row spans="1:10" r="11">
      <c t="s" s="4" r="A11">
        <v>360</v>
      </c>
      <c t="n" s="7" r="C11">
        <v>734</v>
      </c>
      <c t="n" s="7" r="E11">
        <v>734</v>
      </c>
    </row>
    <row spans="1:10" r="12">
      <c t="s" s="4" r="A12">
        <v>73</v>
      </c>
      <c t="n" s="7" r="C12">
        <v>4471</v>
      </c>
      <c t="n" s="7" r="E12">
        <v>4471</v>
      </c>
      <c t="n" s="5" r="H12">
        <v>4520</v>
      </c>
    </row>
    <row spans="1:10" r="13">
      <c t="s" s="4" r="A13">
        <v>361</v>
      </c>
    </row>
    <row spans="1:10" r="14">
      <c t="s" s="4" r="A14">
        <v>227</v>
      </c>
      <c t="s" s="4" r="J14">
        <v>362</v>
      </c>
    </row>
    <row spans="1:10" r="15">
      <c t="s" s="4" r="A15">
        <v>363</v>
      </c>
      <c t="s" s="4" r="C15">
        <v>364</v>
      </c>
      <c t="s" s="4" r="E15">
        <v>364</v>
      </c>
      <c t="s" s="4" r="I15">
        <v>365</v>
      </c>
    </row>
    <row spans="1:10" r="16">
      <c t="s" s="4" r="A16">
        <v>73</v>
      </c>
      <c t="s" s="4" r="B16">
        <v>263</v>
      </c>
      <c t="n" s="7" r="C16">
        <v>0</v>
      </c>
      <c t="n" s="7" r="E16">
        <v>0</v>
      </c>
      <c t="n" s="5" r="H16">
        <v>1</v>
      </c>
    </row>
    <row spans="1:10" r="17">
      <c t="s" s="4" r="A17">
        <v>366</v>
      </c>
    </row>
    <row spans="1:10" r="18">
      <c t="s" s="4" r="A18">
        <v>367</v>
      </c>
      <c t="n" s="5" r="C18">
        <v>139704916</v>
      </c>
      <c t="n" s="5" r="E18">
        <v>139704916</v>
      </c>
    </row>
    <row spans="1:10" r="19">
      <c t="s" s="4" r="A19">
        <v>368</v>
      </c>
    </row>
    <row spans="1:10" r="20">
      <c t="s" s="4" r="A20">
        <v>367</v>
      </c>
      <c t="n" s="5" r="C20">
        <v>94151707</v>
      </c>
      <c t="n" s="5" r="E20">
        <v>94151707</v>
      </c>
    </row>
    <row spans="1:10" r="21">
      <c t="s" s="4" r="A21">
        <v>369</v>
      </c>
    </row>
    <row spans="1:10" r="22">
      <c t="s" s="4" r="A22">
        <v>370</v>
      </c>
      <c t="n" s="7" r="C22">
        <v>1100</v>
      </c>
      <c t="n" s="7" r="E22">
        <v>1100</v>
      </c>
    </row>
    <row spans="1:10" r="23">
      <c t="s" s="4" r="A23">
        <v>226</v>
      </c>
    </row>
    <row spans="1:10" r="24">
      <c t="s" s="4" r="A24">
        <v>371</v>
      </c>
      <c t="n" s="5" r="C24">
        <v>2</v>
      </c>
      <c t="n" s="7" r="D24">
        <v>2</v>
      </c>
      <c t="n" s="5" r="E24">
        <v>4</v>
      </c>
      <c t="n" s="7" r="F24">
        <v>4</v>
      </c>
    </row>
    <row spans="1:10" r="25">
      <c t="s" s="4" r="A25">
        <v>372</v>
      </c>
      <c t="n" s="5" r="C25">
        <v>363</v>
      </c>
      <c t="n" s="7" r="E25">
        <v>363</v>
      </c>
    </row>
    <row spans="1:10" r="26">
      <c t="s" s="4" r="A26">
        <v>373</v>
      </c>
      <c t="s" s="4" r="E26">
        <v>374</v>
      </c>
    </row>
    <row spans="1:10" r="27">
      <c t="s" s="4" r="A27">
        <v>375</v>
      </c>
      <c t="s" s="4" r="E27">
        <v>376</v>
      </c>
    </row>
    <row spans="1:10" r="28">
      <c t="s" s="4" r="A28">
        <v>60</v>
      </c>
      <c t="n" s="5" r="C28">
        <v>5</v>
      </c>
      <c t="n" s="7" r="E28">
        <v>5</v>
      </c>
      <c t="n" s="5" r="H28">
        <v>4</v>
      </c>
    </row>
    <row spans="1:10" r="29">
      <c t="s" s="4" r="A29">
        <v>377</v>
      </c>
    </row>
    <row spans="1:10" r="30">
      <c t="s" s="4" r="A30">
        <v>370</v>
      </c>
      <c t="n" s="5" r="C30">
        <v>1100</v>
      </c>
      <c t="n" s="5" r="E30">
        <v>1100</v>
      </c>
    </row>
    <row spans="1:10" r="31">
      <c t="s" s="4" r="A31">
        <v>378</v>
      </c>
    </row>
    <row spans="1:10" r="32">
      <c t="s" s="4" r="A32">
        <v>379</v>
      </c>
      <c t="n" s="5" r="C32">
        <v>2</v>
      </c>
      <c t="n" s="5" r="D32">
        <v>37</v>
      </c>
      <c t="n" s="5" r="E32">
        <v>7</v>
      </c>
      <c t="n" s="5" r="F32">
        <v>82</v>
      </c>
    </row>
    <row spans="1:10" r="33">
      <c t="s" s="4" r="A33">
        <v>380</v>
      </c>
      <c t="n" s="5" r="C33">
        <v>4</v>
      </c>
      <c t="n" s="5" r="E33">
        <v>4</v>
      </c>
      <c t="n" s="5" r="H33">
        <v>28</v>
      </c>
    </row>
    <row spans="1:10" r="34">
      <c t="s" s="4" r="A34">
        <v>381</v>
      </c>
    </row>
    <row spans="1:10" r="35">
      <c t="s" s="4" r="A35">
        <v>382</v>
      </c>
      <c t="n" s="5" r="C35">
        <v>26</v>
      </c>
      <c t="n" s="7" r="D35">
        <v>27</v>
      </c>
      <c t="n" s="5" r="E35">
        <v>65</v>
      </c>
      <c t="n" s="7" r="F35">
        <v>75</v>
      </c>
    </row>
    <row spans="1:10" r="36">
      <c t="s" s="4" r="A36">
        <v>383</v>
      </c>
      <c t="n" s="7" r="C36">
        <v>7</v>
      </c>
      <c t="n" s="7" r="E36">
        <v>7</v>
      </c>
      <c t="n" s="7" r="H36">
        <v>23</v>
      </c>
    </row>
    <row spans="1:10" r="37">
      <c t="s" s="4" r="A37">
        <v>384</v>
      </c>
    </row>
    <row spans="1:10" r="38">
      <c t="s" s="4" r="A38">
        <v>358</v>
      </c>
      <c t="n" s="9" r="G38">
        <v>16.36</v>
      </c>
    </row>
    <row spans="1:10" r="39">
      <c t="s" s="4" r="A39">
        <v>360</v>
      </c>
      <c t="n" s="7" r="G39">
        <v>645</v>
      </c>
    </row>
    <row spans="1:10" r="40">
      <c t="n" r="A40"/>
    </row>
    <row spans="1:10" r="41">
      <c t="s" s="4" r="A41">
        <v>263</v>
      </c>
      <c t="s" s="4" r="B41">
        <v>385</v>
      </c>
    </row>
  </sheetData>
  <mergeCells count="5">
    <mergeCell ref="A1:B2"/>
    <mergeCell ref="C1:D1"/>
    <mergeCell ref="E1:F1"/>
    <mergeCell ref="A40:I40"/>
    <mergeCell ref="B41:I4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 customWidth="1" max="7" min="7" width="14"/>
  </cols>
  <sheetData>
    <row spans="1:7" r="1">
      <c t="s" s="1" r="A1">
        <v>386</v>
      </c>
      <c t="s" s="2" r="C1">
        <v>30</v>
      </c>
      <c t="s" s="2" r="E1">
        <v>1</v>
      </c>
    </row>
    <row spans="1:7" r="2">
      <c t="s" s="2" r="C2">
        <v>2</v>
      </c>
      <c t="s" s="2" r="D2">
        <v>4</v>
      </c>
      <c t="s" s="2" r="E2">
        <v>2</v>
      </c>
      <c t="s" s="2" r="F2">
        <v>4</v>
      </c>
      <c t="s" s="2" r="G2">
        <v>55</v>
      </c>
    </row>
    <row spans="1:7" r="3">
      <c t="s" s="4" r="A3">
        <v>73</v>
      </c>
      <c t="n" s="7" r="C3">
        <v>4471</v>
      </c>
      <c t="n" s="7" r="E3">
        <v>4471</v>
      </c>
      <c t="n" s="7" r="G3">
        <v>4521</v>
      </c>
    </row>
    <row spans="1:7" r="4">
      <c t="s" s="4" r="A4">
        <v>42</v>
      </c>
      <c t="n" s="5" r="C4">
        <v>43</v>
      </c>
      <c t="n" s="7" r="D4">
        <v>71</v>
      </c>
      <c t="n" s="5" r="E4">
        <v>95</v>
      </c>
      <c t="n" s="7" r="F4">
        <v>162</v>
      </c>
    </row>
    <row spans="1:7" r="5">
      <c t="s" s="4" r="A5">
        <v>387</v>
      </c>
      <c t="n" s="5" r="C5">
        <v>4817</v>
      </c>
      <c t="n" s="5" r="E5">
        <v>4817</v>
      </c>
      <c t="n" s="5" r="G5">
        <v>4869</v>
      </c>
    </row>
    <row spans="1:7" r="6">
      <c t="s" s="4" r="A6">
        <v>388</v>
      </c>
      <c t="s" s="4" r="B6">
        <v>263</v>
      </c>
      <c t="n" s="5" r="C6">
        <v>-217</v>
      </c>
      <c t="n" s="5" r="E6">
        <v>-217</v>
      </c>
      <c t="n" s="5" r="G6">
        <v>-217</v>
      </c>
    </row>
    <row spans="1:7" r="7">
      <c t="s" s="4" r="A7">
        <v>389</v>
      </c>
      <c t="s" s="4" r="B7">
        <v>266</v>
      </c>
      <c t="n" s="5" r="C7">
        <v>-129</v>
      </c>
      <c t="n" s="5" r="E7">
        <v>-129</v>
      </c>
      <c t="n" s="5" r="G7">
        <v>-132</v>
      </c>
    </row>
    <row spans="1:7" r="8">
      <c t="s" s="4" r="A8">
        <v>390</v>
      </c>
      <c t="n" s="5" r="C8">
        <v>-346</v>
      </c>
      <c t="n" s="5" r="E8">
        <v>-346</v>
      </c>
      <c t="n" s="5" r="G8">
        <v>-349</v>
      </c>
    </row>
    <row spans="1:7" r="9">
      <c t="s" s="4" r="A9">
        <v>391</v>
      </c>
      <c t="n" s="5" r="C9">
        <v>4471</v>
      </c>
      <c t="n" s="5" r="E9">
        <v>4471</v>
      </c>
      <c t="n" s="5" r="G9">
        <v>4520</v>
      </c>
    </row>
    <row spans="1:7" r="10">
      <c t="s" s="4" r="A10">
        <v>392</v>
      </c>
      <c t="n" s="5" r="C10">
        <v>73</v>
      </c>
      <c t="n" s="5" r="D10">
        <v>94</v>
      </c>
      <c t="n" s="5" r="E10">
        <v>145</v>
      </c>
      <c t="n" s="5" r="F10">
        <v>164</v>
      </c>
    </row>
    <row spans="1:7" r="11">
      <c t="s" s="4" r="A11">
        <v>226</v>
      </c>
    </row>
    <row spans="1:7" r="12">
      <c t="s" s="4" r="A12">
        <v>73</v>
      </c>
      <c t="n" s="5" r="C12">
        <v>4471</v>
      </c>
      <c t="n" s="5" r="E12">
        <v>4471</v>
      </c>
      <c t="n" s="5" r="G12">
        <v>4520</v>
      </c>
    </row>
    <row spans="1:7" r="13">
      <c t="s" s="4" r="A13">
        <v>42</v>
      </c>
      <c t="n" s="5" r="C13">
        <v>43</v>
      </c>
      <c t="n" s="5" r="D13">
        <v>69</v>
      </c>
      <c t="n" s="5" r="E13">
        <v>95</v>
      </c>
      <c t="n" s="5" r="F13">
        <v>157</v>
      </c>
    </row>
    <row spans="1:7" r="14">
      <c t="s" s="4" r="A14">
        <v>393</v>
      </c>
      <c t="n" s="5" r="C14">
        <v>590</v>
      </c>
      <c t="n" s="5" r="D14">
        <v>826</v>
      </c>
      <c t="n" s="5" r="E14">
        <v>1206</v>
      </c>
      <c t="n" s="5" r="F14">
        <v>1828</v>
      </c>
    </row>
    <row spans="1:7" r="15">
      <c t="s" s="4" r="A15">
        <v>394</v>
      </c>
      <c t="n" s="5" r="C15">
        <v>277</v>
      </c>
      <c t="n" s="5" r="D15">
        <v>478</v>
      </c>
      <c t="n" s="5" r="E15">
        <v>569</v>
      </c>
      <c t="n" s="5" r="F15">
        <v>1111</v>
      </c>
    </row>
    <row spans="1:7" r="16">
      <c t="s" s="4" r="A16">
        <v>395</v>
      </c>
      <c t="n" s="5" r="C16">
        <v>93</v>
      </c>
      <c t="n" s="5" r="D16">
        <v>139</v>
      </c>
      <c t="n" s="5" r="E16">
        <v>197</v>
      </c>
      <c t="n" s="5" r="F16">
        <v>301</v>
      </c>
    </row>
    <row spans="1:7" r="17">
      <c t="s" s="4" r="A17">
        <v>396</v>
      </c>
      <c t="n" s="5" r="C17">
        <v>77</v>
      </c>
      <c t="n" s="5" r="D17">
        <v>120</v>
      </c>
      <c t="n" s="5" r="E17">
        <v>168</v>
      </c>
      <c t="n" s="5" r="F17">
        <v>269</v>
      </c>
    </row>
    <row spans="1:7" r="18">
      <c t="s" s="4" r="A18">
        <v>397</v>
      </c>
      <c t="n" s="5" r="C18">
        <v>42</v>
      </c>
      <c t="n" s="5" r="D18">
        <v>67</v>
      </c>
      <c t="n" s="5" r="E18">
        <v>93</v>
      </c>
      <c t="n" s="5" r="F18">
        <v>154</v>
      </c>
    </row>
    <row spans="1:7" r="19">
      <c t="s" s="4" r="A19">
        <v>398</v>
      </c>
      <c t="n" s="5" r="C19">
        <v>1</v>
      </c>
      <c t="n" s="5" r="D19">
        <v>2</v>
      </c>
      <c t="n" s="5" r="E19">
        <v>2</v>
      </c>
      <c t="n" s="5" r="F19">
        <v>3</v>
      </c>
    </row>
    <row spans="1:7" r="20">
      <c t="s" s="4" r="A20">
        <v>399</v>
      </c>
      <c t="n" s="5" r="C20">
        <v>43</v>
      </c>
      <c t="n" s="5" r="D20">
        <v>69</v>
      </c>
      <c t="n" s="5" r="E20">
        <v>95</v>
      </c>
      <c t="n" s="5" r="F20">
        <v>157</v>
      </c>
    </row>
    <row spans="1:7" r="21">
      <c t="s" s="4" r="A21">
        <v>400</v>
      </c>
      <c t="n" s="5" r="C21">
        <v>414</v>
      </c>
      <c t="n" s="5" r="E21">
        <v>414</v>
      </c>
      <c t="n" s="5" r="G21">
        <v>438</v>
      </c>
    </row>
    <row spans="1:7" r="22">
      <c t="s" s="4" r="A22">
        <v>401</v>
      </c>
      <c t="n" s="5" r="C22">
        <v>11766</v>
      </c>
      <c t="n" s="5" r="E22">
        <v>11766</v>
      </c>
      <c t="n" s="5" r="G22">
        <v>11399</v>
      </c>
    </row>
    <row spans="1:7" r="23">
      <c t="s" s="4" r="A23">
        <v>402</v>
      </c>
      <c t="n" s="5" r="C23">
        <v>834</v>
      </c>
      <c t="n" s="5" r="E23">
        <v>834</v>
      </c>
      <c t="n" s="5" r="G23">
        <v>671</v>
      </c>
    </row>
    <row spans="1:7" r="24">
      <c t="s" s="4" r="A24">
        <v>403</v>
      </c>
      <c t="n" s="5" r="C24">
        <v>2611</v>
      </c>
      <c t="n" s="5" r="E24">
        <v>2611</v>
      </c>
      <c t="n" s="5" r="G24">
        <v>2343</v>
      </c>
    </row>
    <row spans="1:7" r="25">
      <c t="s" s="4" r="A25">
        <v>404</v>
      </c>
      <c t="n" s="5" r="C25">
        <v>31</v>
      </c>
      <c t="n" s="5" r="E25">
        <v>31</v>
      </c>
      <c t="n" s="5" r="G25">
        <v>31</v>
      </c>
    </row>
    <row spans="1:7" r="26">
      <c t="s" s="4" r="A26">
        <v>405</v>
      </c>
      <c t="n" s="5" r="C26">
        <v>8704</v>
      </c>
      <c t="n" s="5" r="E26">
        <v>8704</v>
      </c>
      <c t="n" s="5" r="G26">
        <v>8792</v>
      </c>
    </row>
    <row spans="1:7" r="27">
      <c t="s" s="4" r="A27">
        <v>392</v>
      </c>
      <c t="n" s="5" r="C27">
        <v>73</v>
      </c>
      <c t="n" s="5" r="D27">
        <v>90</v>
      </c>
      <c t="n" s="5" r="E27">
        <v>145</v>
      </c>
      <c t="n" s="5" r="F27">
        <v>157</v>
      </c>
    </row>
    <row spans="1:7" r="28">
      <c t="s" s="4" r="A28">
        <v>361</v>
      </c>
    </row>
    <row spans="1:7" r="29">
      <c t="s" s="4" r="A29">
        <v>73</v>
      </c>
      <c t="s" s="4" r="B29">
        <v>280</v>
      </c>
      <c t="n" s="5" r="C29">
        <v>0</v>
      </c>
      <c t="n" s="5" r="E29">
        <v>0</v>
      </c>
      <c t="n" s="7" r="G29">
        <v>1</v>
      </c>
    </row>
    <row spans="1:7" r="30">
      <c t="s" s="4" r="A30">
        <v>42</v>
      </c>
      <c t="s" s="4" r="B30">
        <v>280</v>
      </c>
      <c t="n" s="5" r="C30">
        <v>0</v>
      </c>
      <c t="n" s="5" r="D30">
        <v>2</v>
      </c>
      <c t="n" s="5" r="E30">
        <v>0</v>
      </c>
      <c t="n" s="5" r="F30">
        <v>5</v>
      </c>
    </row>
    <row spans="1:7" r="31">
      <c t="s" s="4" r="A31">
        <v>392</v>
      </c>
      <c t="s" s="4" r="B31">
        <v>280</v>
      </c>
      <c t="n" s="7" r="C31">
        <v>0</v>
      </c>
      <c t="n" s="7" r="D31">
        <v>4</v>
      </c>
      <c t="n" s="7" r="E31">
        <v>0</v>
      </c>
      <c t="n" s="7" r="F31">
        <v>7</v>
      </c>
    </row>
    <row spans="1:7" r="32">
      <c t="n" r="A32"/>
    </row>
    <row spans="1:7" r="33">
      <c t="s" s="4" r="A33">
        <v>263</v>
      </c>
      <c t="s" s="4" r="B33">
        <v>406</v>
      </c>
    </row>
    <row spans="1:7" r="34">
      <c t="s" s="4" r="A34">
        <v>266</v>
      </c>
      <c t="s" s="4" r="B34">
        <v>407</v>
      </c>
    </row>
    <row spans="1:7" r="35">
      <c t="s" s="4" r="A35">
        <v>280</v>
      </c>
      <c t="s" s="4" r="B35">
        <v>385</v>
      </c>
    </row>
  </sheetData>
  <mergeCells count="7">
    <mergeCell ref="A1:B2"/>
    <mergeCell ref="C1:D1"/>
    <mergeCell ref="E1:F1"/>
    <mergeCell ref="A32:F32"/>
    <mergeCell ref="B33:F33"/>
    <mergeCell ref="B34:F34"/>
    <mergeCell ref="B35:F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08</v>
      </c>
      <c t="s" s="2" r="B1">
        <v>2</v>
      </c>
      <c t="s" s="2" r="C1">
        <v>55</v>
      </c>
    </row>
    <row spans="1:3" r="2">
      <c t="s" s="3" r="A2">
        <v>409</v>
      </c>
    </row>
    <row spans="1:3" r="3">
      <c t="s" s="4" r="A3">
        <v>72</v>
      </c>
      <c t="n" s="7" r="B3">
        <v>840</v>
      </c>
      <c t="n" s="7" r="C3">
        <v>840</v>
      </c>
    </row>
    <row spans="1:3" r="4">
      <c t="s" s="4" r="A4">
        <v>410</v>
      </c>
    </row>
    <row spans="1:3" r="5">
      <c t="s" s="3" r="A5">
        <v>409</v>
      </c>
    </row>
    <row spans="1:3" r="6">
      <c t="s" s="4" r="A6">
        <v>72</v>
      </c>
      <c t="n" s="5" r="B6">
        <v>746</v>
      </c>
      <c t="n" s="5" r="C6">
        <v>746</v>
      </c>
    </row>
    <row spans="1:3" r="7">
      <c t="s" s="4" r="A7">
        <v>411</v>
      </c>
    </row>
    <row spans="1:3" r="8">
      <c t="s" s="3" r="A8">
        <v>409</v>
      </c>
    </row>
    <row spans="1:3" r="9">
      <c t="s" s="4" r="A9">
        <v>72</v>
      </c>
      <c t="n" s="5" r="B9">
        <v>83</v>
      </c>
      <c t="n" s="5" r="C9">
        <v>83</v>
      </c>
    </row>
    <row spans="1:3" r="10">
      <c t="s" s="4" r="A10">
        <v>412</v>
      </c>
    </row>
    <row spans="1:3" r="11">
      <c t="s" s="3" r="A11">
        <v>409</v>
      </c>
    </row>
    <row spans="1:3" r="12">
      <c t="s" s="4" r="A12">
        <v>72</v>
      </c>
      <c t="n" s="7" r="B12">
        <v>11</v>
      </c>
      <c t="n" s="7" r="C12">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413</v>
      </c>
      <c t="s" s="2" r="B1">
        <v>30</v>
      </c>
      <c t="s" s="2" r="D1">
        <v>1</v>
      </c>
    </row>
    <row spans="1:6" r="2">
      <c t="s" s="2" r="B2">
        <v>2</v>
      </c>
      <c t="s" s="2" r="C2">
        <v>4</v>
      </c>
      <c t="s" s="2" r="D2">
        <v>2</v>
      </c>
      <c t="s" s="2" r="E2">
        <v>4</v>
      </c>
      <c t="s" s="2" r="F2">
        <v>55</v>
      </c>
    </row>
    <row spans="1:6" r="3">
      <c t="s" s="4" r="A3">
        <v>414</v>
      </c>
      <c t="n" s="7" r="B3">
        <v>0</v>
      </c>
      <c t="n" s="7" r="D3">
        <v>0</v>
      </c>
      <c t="n" s="7" r="F3">
        <v>188</v>
      </c>
    </row>
    <row spans="1:6" r="4">
      <c t="s" s="4" r="A4">
        <v>415</v>
      </c>
      <c t="n" s="7" r="B4">
        <v>31</v>
      </c>
      <c t="n" s="7" r="C4">
        <v>31</v>
      </c>
      <c t="n" s="7" r="D4">
        <v>59</v>
      </c>
      <c t="n" s="7" r="E4">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55</v>
      </c>
    </row>
    <row spans="1:3" r="3">
      <c t="s" s="4" r="A3">
        <v>417</v>
      </c>
      <c t="n" s="7" r="B3">
        <v>24</v>
      </c>
      <c t="n" s="7" r="C3">
        <v>53</v>
      </c>
    </row>
    <row spans="1:3" r="4">
      <c t="s" s="4" r="A4">
        <v>418</v>
      </c>
      <c t="n" s="5" r="B4">
        <v>600</v>
      </c>
      <c t="n" s="5" r="C4">
        <v>600</v>
      </c>
    </row>
    <row spans="1:3" r="5">
      <c t="s" s="4" r="A5">
        <v>419</v>
      </c>
    </row>
    <row spans="1:3" r="6">
      <c t="s" s="4" r="A6">
        <v>417</v>
      </c>
      <c t="n" s="5" r="B6">
        <v>24</v>
      </c>
      <c t="n" s="5" r="C6">
        <v>53</v>
      </c>
    </row>
    <row spans="1:3" r="7">
      <c t="s" s="4" r="A7">
        <v>420</v>
      </c>
    </row>
    <row spans="1:3" r="8">
      <c t="s" s="4" r="A8">
        <v>421</v>
      </c>
      <c t="n" s="7" r="B8">
        <v>0</v>
      </c>
      <c t="n" s="5" r="C8">
        <v>0</v>
      </c>
    </row>
    <row spans="1:3" r="9">
      <c t="s" s="4" r="A9">
        <v>422</v>
      </c>
      <c t="s" s="4" r="B9">
        <v>423</v>
      </c>
    </row>
    <row spans="1:3" r="10">
      <c t="s" s="4" r="A10">
        <v>424</v>
      </c>
    </row>
    <row spans="1:3" r="11">
      <c t="s" s="4" r="A11">
        <v>421</v>
      </c>
      <c t="n" s="7" r="B11">
        <v>0</v>
      </c>
      <c t="n" s="5" r="C11">
        <v>0</v>
      </c>
    </row>
    <row spans="1:3" r="12">
      <c t="s" s="4" r="A12">
        <v>425</v>
      </c>
    </row>
    <row spans="1:3" r="13">
      <c t="s" s="4" r="A13">
        <v>421</v>
      </c>
      <c t="n" s="7" r="B13">
        <v>72</v>
      </c>
      <c t="n" s="7" r="C13">
        <v>341</v>
      </c>
    </row>
    <row spans="1:3" r="14">
      <c t="s" s="4" r="A14">
        <v>426</v>
      </c>
    </row>
    <row spans="1:3" r="15">
      <c t="s" s="4" r="A15">
        <v>427</v>
      </c>
      <c t="s" s="4" r="B15">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4</v>
      </c>
      <c t="s" s="2" r="B1">
        <v>2</v>
      </c>
      <c t="s" s="2" r="C1">
        <v>55</v>
      </c>
    </row>
    <row spans="1:3" r="2">
      <c t="s" s="3" r="A2">
        <v>56</v>
      </c>
    </row>
    <row spans="1:3" r="3">
      <c t="s" s="4" r="A3">
        <v>57</v>
      </c>
      <c t="n" s="7" r="B3">
        <v>1</v>
      </c>
      <c t="n" s="7" r="C3">
        <v>2</v>
      </c>
    </row>
    <row spans="1:3" r="4">
      <c t="s" s="4" r="A4">
        <v>58</v>
      </c>
      <c t="n" s="5" r="B4">
        <v>341</v>
      </c>
      <c t="n" s="5" r="C4">
        <v>595</v>
      </c>
    </row>
    <row spans="1:3" r="5">
      <c t="s" s="4" r="A5">
        <v>59</v>
      </c>
      <c t="n" s="5" r="B5">
        <v>70</v>
      </c>
      <c t="n" s="5" r="C5">
        <v>262</v>
      </c>
    </row>
    <row spans="1:3" r="6">
      <c t="s" s="4" r="A6">
        <v>60</v>
      </c>
      <c t="n" s="5" r="B6">
        <v>14</v>
      </c>
      <c t="n" s="5" r="C6">
        <v>18</v>
      </c>
    </row>
    <row spans="1:3" r="7">
      <c t="s" s="4" r="A7">
        <v>61</v>
      </c>
      <c t="n" s="5" r="B7">
        <v>49</v>
      </c>
      <c t="n" s="5" r="C7">
        <v>41</v>
      </c>
    </row>
    <row spans="1:3" r="8">
      <c t="s" s="4" r="A8">
        <v>62</v>
      </c>
      <c t="n" s="5" r="B8">
        <v>96</v>
      </c>
      <c t="n" s="5" r="C8">
        <v>211</v>
      </c>
    </row>
    <row spans="1:3" r="9">
      <c t="s" s="4" r="A9">
        <v>63</v>
      </c>
      <c t="n" s="5" r="B9">
        <v>64</v>
      </c>
      <c t="n" s="5" r="C9">
        <v>99</v>
      </c>
    </row>
    <row spans="1:3" r="10">
      <c t="s" s="4" r="A10">
        <v>64</v>
      </c>
      <c t="n" s="5" r="B10">
        <v>4</v>
      </c>
      <c t="n" s="5" r="C10">
        <v>1</v>
      </c>
    </row>
    <row spans="1:3" r="11">
      <c t="s" s="4" r="A11">
        <v>65</v>
      </c>
      <c t="n" s="5" r="B11">
        <v>43</v>
      </c>
      <c t="n" s="5" r="C11">
        <v>90</v>
      </c>
    </row>
    <row spans="1:3" r="12">
      <c t="s" s="4" r="A12">
        <v>66</v>
      </c>
      <c t="n" s="5" r="B12">
        <v>682</v>
      </c>
      <c t="n" s="5" r="C12">
        <v>1319</v>
      </c>
    </row>
    <row spans="1:3" r="13">
      <c t="s" s="3" r="A13">
        <v>67</v>
      </c>
    </row>
    <row spans="1:3" r="14">
      <c t="s" s="4" r="A14">
        <v>68</v>
      </c>
      <c t="n" s="5" r="B14">
        <v>5605</v>
      </c>
      <c t="n" s="5" r="C14">
        <v>5364</v>
      </c>
    </row>
    <row spans="1:3" r="15">
      <c t="s" s="4" r="A15">
        <v>69</v>
      </c>
      <c t="n" s="5" r="B15">
        <v>1645</v>
      </c>
      <c t="n" s="5" r="C15">
        <v>1554</v>
      </c>
    </row>
    <row spans="1:3" r="16">
      <c t="s" s="4" r="A16">
        <v>70</v>
      </c>
      <c t="n" s="5" r="B16">
        <v>3960</v>
      </c>
      <c t="n" s="5" r="C16">
        <v>3810</v>
      </c>
    </row>
    <row spans="1:3" r="17">
      <c t="s" s="3" r="A17">
        <v>71</v>
      </c>
    </row>
    <row spans="1:3" r="18">
      <c t="s" s="4" r="A18">
        <v>72</v>
      </c>
      <c t="n" s="5" r="B18">
        <v>840</v>
      </c>
      <c t="n" s="5" r="C18">
        <v>840</v>
      </c>
    </row>
    <row spans="1:3" r="19">
      <c t="s" s="4" r="A19">
        <v>63</v>
      </c>
      <c t="n" s="5" r="B19">
        <v>33</v>
      </c>
      <c t="n" s="5" r="C19">
        <v>32</v>
      </c>
    </row>
    <row spans="1:3" r="20">
      <c t="s" s="4" r="A20">
        <v>73</v>
      </c>
      <c t="n" s="5" r="B20">
        <v>4471</v>
      </c>
      <c t="n" s="5" r="C20">
        <v>4521</v>
      </c>
    </row>
    <row spans="1:3" r="21">
      <c t="s" s="4" r="A21">
        <v>74</v>
      </c>
      <c t="n" s="5" r="B21">
        <v>363</v>
      </c>
      <c t="n" s="5" r="C21">
        <v>363</v>
      </c>
    </row>
    <row spans="1:3" r="22">
      <c t="s" s="4" r="A22">
        <v>75</v>
      </c>
      <c t="n" s="5" r="B22">
        <v>152</v>
      </c>
      <c t="n" s="5" r="C22">
        <v>160</v>
      </c>
    </row>
    <row spans="1:3" r="23">
      <c t="s" s="4" r="A23">
        <v>76</v>
      </c>
      <c t="n" s="5" r="B23">
        <v>5859</v>
      </c>
      <c t="n" s="5" r="C23">
        <v>5916</v>
      </c>
    </row>
    <row spans="1:3" r="24">
      <c t="s" s="4" r="A24">
        <v>77</v>
      </c>
      <c t="n" s="5" r="B24">
        <v>10501</v>
      </c>
      <c t="n" s="5" r="C24">
        <v>11045</v>
      </c>
    </row>
    <row spans="1:3" r="25">
      <c t="s" s="3" r="A25">
        <v>78</v>
      </c>
    </row>
    <row spans="1:3" r="26">
      <c t="s" s="4" r="A26">
        <v>79</v>
      </c>
      <c t="n" s="5" r="B26">
        <v>24</v>
      </c>
      <c t="n" s="5" r="C26">
        <v>53</v>
      </c>
    </row>
    <row spans="1:3" r="27">
      <c t="s" s="4" r="A27">
        <v>80</v>
      </c>
      <c t="n" s="5" r="B27">
        <v>325</v>
      </c>
      <c t="n" s="5" r="C27">
        <v>0</v>
      </c>
    </row>
    <row spans="1:3" r="28">
      <c t="s" s="4" r="A28">
        <v>81</v>
      </c>
      <c t="n" s="5" r="B28">
        <v>227</v>
      </c>
      <c t="n" s="5" r="C28">
        <v>528</v>
      </c>
    </row>
    <row spans="1:3" r="29">
      <c t="s" s="4" r="A29">
        <v>82</v>
      </c>
      <c t="n" s="5" r="B29">
        <v>38</v>
      </c>
      <c t="n" s="5" r="C29">
        <v>228</v>
      </c>
    </row>
    <row spans="1:3" r="30">
      <c t="s" s="4" r="A30">
        <v>83</v>
      </c>
      <c t="n" s="5" r="B30">
        <v>41</v>
      </c>
      <c t="n" s="5" r="C30">
        <v>67</v>
      </c>
    </row>
    <row spans="1:3" r="31">
      <c t="s" s="4" r="A31">
        <v>84</v>
      </c>
      <c t="n" s="5" r="B31">
        <v>36</v>
      </c>
      <c t="n" s="5" r="C31">
        <v>36</v>
      </c>
    </row>
    <row spans="1:3" r="32">
      <c t="s" s="4" r="A32">
        <v>85</v>
      </c>
      <c t="n" s="5" r="B32">
        <v>78</v>
      </c>
      <c t="n" s="5" r="C32">
        <v>80</v>
      </c>
    </row>
    <row spans="1:3" r="33">
      <c t="s" s="4" r="A33">
        <v>86</v>
      </c>
      <c t="n" s="5" r="B33">
        <v>7</v>
      </c>
      <c t="n" s="5" r="C33">
        <v>19</v>
      </c>
    </row>
    <row spans="1:3" r="34">
      <c t="s" s="4" r="A34">
        <v>75</v>
      </c>
      <c t="n" s="5" r="B34">
        <v>159</v>
      </c>
      <c t="n" s="5" r="C34">
        <v>137</v>
      </c>
    </row>
    <row spans="1:3" r="35">
      <c t="s" s="4" r="A35">
        <v>87</v>
      </c>
      <c t="n" s="5" r="B35">
        <v>935</v>
      </c>
      <c t="n" s="5" r="C35">
        <v>1148</v>
      </c>
    </row>
    <row spans="1:3" r="36">
      <c t="s" s="3" r="A36">
        <v>88</v>
      </c>
    </row>
    <row spans="1:3" r="37">
      <c t="s" s="4" r="A37">
        <v>89</v>
      </c>
      <c t="n" s="5" r="B37">
        <v>2333</v>
      </c>
      <c t="n" s="5" r="C37">
        <v>2252</v>
      </c>
    </row>
    <row spans="1:3" r="38">
      <c t="s" s="4" r="A38">
        <v>90</v>
      </c>
      <c t="n" s="5" r="B38">
        <v>6</v>
      </c>
      <c t="n" s="5" r="C38">
        <v>1</v>
      </c>
    </row>
    <row spans="1:3" r="39">
      <c t="s" s="4" r="A39">
        <v>91</v>
      </c>
      <c t="n" s="5" r="B39">
        <v>110</v>
      </c>
      <c t="n" s="5" r="C39">
        <v>111</v>
      </c>
    </row>
    <row spans="1:3" r="40">
      <c t="s" s="4" r="A40">
        <v>92</v>
      </c>
      <c t="n" s="5" r="B40">
        <v>711</v>
      </c>
      <c t="n" s="5" r="C40">
        <v>669</v>
      </c>
    </row>
    <row spans="1:3" r="41">
      <c t="s" s="4" r="A41">
        <v>75</v>
      </c>
      <c t="n" s="5" r="B41">
        <v>195</v>
      </c>
      <c t="n" s="5" r="C41">
        <v>194</v>
      </c>
    </row>
    <row spans="1:3" r="42">
      <c t="s" s="4" r="A42">
        <v>93</v>
      </c>
      <c t="n" s="5" r="B42">
        <v>3355</v>
      </c>
      <c t="n" s="5" r="C42">
        <v>3227</v>
      </c>
    </row>
    <row spans="1:3" r="43">
      <c t="s" s="4" r="A43">
        <v>94</v>
      </c>
      <c t="n" s="7" r="B43">
        <v>1879</v>
      </c>
      <c t="n" s="7" r="C43">
        <v>2469</v>
      </c>
    </row>
    <row spans="1:3" r="44">
      <c t="s" s="4" r="A44">
        <v>95</v>
      </c>
    </row>
    <row spans="1:3" r="45">
      <c t="s" s="3" r="A45">
        <v>96</v>
      </c>
    </row>
    <row spans="1:3" r="46">
      <c t="s" s="4" r="A46">
        <v>97</v>
      </c>
      <c t="n" s="7" r="B46">
        <v>0</v>
      </c>
      <c t="n" s="7" r="C46">
        <v>0</v>
      </c>
    </row>
    <row spans="1:3" r="47">
      <c t="s" s="4" r="A47">
        <v>98</v>
      </c>
      <c t="n" s="5" r="B47">
        <v>2417</v>
      </c>
      <c t="n" s="5" r="C47">
        <v>2417</v>
      </c>
    </row>
    <row spans="1:3" r="48">
      <c t="s" s="4" r="A48">
        <v>99</v>
      </c>
      <c t="n" s="5" r="B48">
        <v>1914</v>
      </c>
      <c t="n" s="5" r="C48">
        <v>1783</v>
      </c>
    </row>
    <row spans="1:3" r="49">
      <c t="s" s="4" r="A49">
        <v>100</v>
      </c>
      <c t="n" s="5" r="B49">
        <v>1</v>
      </c>
      <c t="n" s="5" r="C49">
        <v>1</v>
      </c>
    </row>
    <row spans="1:3" r="50">
      <c t="s" s="4" r="A50">
        <v>101</v>
      </c>
      <c t="n" s="5" r="B50">
        <v>4332</v>
      </c>
      <c t="n" s="5" r="C50">
        <v>4201</v>
      </c>
    </row>
    <row spans="1:3" r="51">
      <c t="s" s="4" r="A51">
        <v>102</v>
      </c>
      <c t="n" s="7" r="B51">
        <v>10501</v>
      </c>
      <c t="n" s="7" r="C51">
        <v>110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9"/>
  </cols>
  <sheetData>
    <row spans="1:2" r="1">
      <c t="s" s="1" r="A1">
        <v>429</v>
      </c>
      <c t="s" s="2" r="B1">
        <v>430</v>
      </c>
    </row>
    <row spans="1:2" r="2">
      <c t="s" s="4" r="A2">
        <v>431</v>
      </c>
    </row>
    <row spans="1:2" r="3">
      <c t="s" s="3" r="A3">
        <v>432</v>
      </c>
    </row>
    <row spans="1:2" r="4">
      <c t="n" s="5" r="A4">
        <v>2015</v>
      </c>
      <c t="n" s="7" r="B4">
        <v>228</v>
      </c>
    </row>
    <row spans="1:2" r="5">
      <c t="n" s="5" r="A5">
        <v>2016</v>
      </c>
      <c t="n" s="5" r="B5">
        <v>485</v>
      </c>
    </row>
    <row spans="1:2" r="6">
      <c t="n" s="5" r="A6">
        <v>2017</v>
      </c>
      <c t="n" s="5" r="B6">
        <v>471</v>
      </c>
    </row>
    <row spans="1:2" r="7">
      <c t="n" s="5" r="A7">
        <v>2018</v>
      </c>
      <c t="n" s="5" r="B7">
        <v>419</v>
      </c>
    </row>
    <row spans="1:2" r="8">
      <c t="n" s="5" r="A8">
        <v>2019</v>
      </c>
      <c t="n" s="5" r="B8">
        <v>227</v>
      </c>
    </row>
    <row spans="1:2" r="9">
      <c t="n" s="10" r="A9">
        <v>2019</v>
      </c>
      <c t="n" s="7" r="B9">
        <v>130</v>
      </c>
    </row>
    <row spans="1:2" r="10">
      <c t="s" s="4" r="A10">
        <v>433</v>
      </c>
    </row>
    <row spans="1:2" r="11">
      <c t="s" s="3" r="A11">
        <v>432</v>
      </c>
    </row>
    <row spans="1:2" r="12">
      <c t="s" s="4" r="A12">
        <v>434</v>
      </c>
      <c t="n" s="5" r="B12">
        <v>1</v>
      </c>
    </row>
    <row spans="1:2" r="13">
      <c t="s" s="4" r="A13">
        <v>435</v>
      </c>
    </row>
    <row spans="1:2" r="14">
      <c t="s" s="3" r="A14">
        <v>432</v>
      </c>
    </row>
    <row spans="1:2" r="15">
      <c t="s" s="4" r="A15">
        <v>436</v>
      </c>
      <c t="n" s="5" r="B15">
        <v>7</v>
      </c>
    </row>
    <row spans="1:2" r="16">
      <c t="s" s="4" r="A16">
        <v>437</v>
      </c>
      <c t="n" s="5" r="B16">
        <v>2</v>
      </c>
    </row>
    <row spans="1:2" r="17">
      <c t="s" s="4" r="A17">
        <v>438</v>
      </c>
      <c t="n" s="5" r="B17">
        <v>2</v>
      </c>
    </row>
    <row spans="1:2" r="18">
      <c t="s" s="3" r="A18">
        <v>439</v>
      </c>
    </row>
    <row spans="1:2" r="19">
      <c t="s" s="4" r="A19">
        <v>440</v>
      </c>
      <c t="n" s="7" r="B19">
        <v>7</v>
      </c>
    </row>
    <row spans="1:2" r="20">
      <c t="s" s="4" r="A20">
        <v>441</v>
      </c>
      <c t="n" s="5" r="B20">
        <v>5</v>
      </c>
    </row>
    <row spans="1:2" r="21">
      <c t="s" s="4" r="A21">
        <v>442</v>
      </c>
    </row>
    <row spans="1:2" r="22">
      <c t="s" s="3" r="A22">
        <v>439</v>
      </c>
    </row>
    <row spans="1:2" r="23">
      <c t="s" s="4" r="A23">
        <v>443</v>
      </c>
      <c t="n" s="7" r="B23">
        <v>28</v>
      </c>
    </row>
    <row spans="1:2" r="24">
      <c t="s" s="4" r="A24">
        <v>444</v>
      </c>
      <c t="n" s="5" r="B24">
        <v>50</v>
      </c>
    </row>
    <row spans="1:2" r="25">
      <c t="s" s="4" r="A25">
        <v>445</v>
      </c>
    </row>
    <row spans="1:2" r="26">
      <c t="s" s="3" r="A26">
        <v>439</v>
      </c>
    </row>
    <row spans="1:2" r="27">
      <c t="s" s="4" r="A27">
        <v>443</v>
      </c>
      <c t="n" s="7" r="B27">
        <v>4</v>
      </c>
    </row>
    <row spans="1:2" r="28">
      <c t="s" s="4" r="A28">
        <v>444</v>
      </c>
      <c t="n" s="5" r="B28">
        <v>30</v>
      </c>
    </row>
    <row spans="1:2" r="29">
      <c t="s" s="4" r="A29">
        <v>446</v>
      </c>
    </row>
    <row spans="1:2" r="30">
      <c t="s" s="3" r="A30">
        <v>439</v>
      </c>
    </row>
    <row spans="1:2" r="31">
      <c t="s" s="4" r="A31">
        <v>370</v>
      </c>
      <c t="n" s="7" r="B31">
        <v>36</v>
      </c>
    </row>
    <row spans="1:2" r="32">
      <c t="s" s="4" r="A32">
        <v>369</v>
      </c>
    </row>
    <row spans="1:2" r="33">
      <c t="s" s="3" r="A33">
        <v>439</v>
      </c>
    </row>
    <row spans="1:2" r="34">
      <c t="s" s="4" r="A34">
        <v>370</v>
      </c>
      <c t="n" s="7" r="B34">
        <v>1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t="s" s="1" r="A1">
        <v>447</v>
      </c>
      <c t="s" s="2" r="B1">
        <v>30</v>
      </c>
      <c t="s" s="2" r="D1">
        <v>1</v>
      </c>
    </row>
    <row spans="1:5" r="2">
      <c t="s" s="2" r="B2">
        <v>2</v>
      </c>
      <c t="s" s="2" r="C2">
        <v>4</v>
      </c>
      <c t="s" s="2" r="D2">
        <v>2</v>
      </c>
      <c t="s" s="2" r="E2">
        <v>4</v>
      </c>
    </row>
    <row spans="1:5" r="3">
      <c t="s" s="4" r="A3">
        <v>448</v>
      </c>
      <c t="s" s="4" r="B3">
        <v>449</v>
      </c>
      <c t="s" s="4" r="C3">
        <v>450</v>
      </c>
      <c t="s" s="4" r="D3">
        <v>451</v>
      </c>
      <c t="s" s="4" r="E3">
        <v>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t="s" s="1" r="A1">
        <v>452</v>
      </c>
      <c t="s" s="2" r="C1">
        <v>30</v>
      </c>
      <c t="s" s="2" r="E1">
        <v>1</v>
      </c>
    </row>
    <row spans="1:7" r="2">
      <c t="s" s="2" r="C2">
        <v>2</v>
      </c>
      <c t="s" s="2" r="D2">
        <v>4</v>
      </c>
      <c t="s" s="2" r="E2">
        <v>2</v>
      </c>
      <c t="s" s="2" r="F2">
        <v>4</v>
      </c>
      <c t="s" s="2" r="G2">
        <v>55</v>
      </c>
    </row>
    <row spans="1:7" r="3">
      <c t="s" s="3" r="A3">
        <v>453</v>
      </c>
    </row>
    <row spans="1:7" r="4">
      <c t="s" s="4" r="A4">
        <v>32</v>
      </c>
      <c t="n" s="7" r="C4">
        <v>824</v>
      </c>
      <c t="n" s="7" r="D4">
        <v>1183</v>
      </c>
      <c t="n" s="7" r="E4">
        <v>2641</v>
      </c>
      <c t="n" s="7" r="F4">
        <v>3714</v>
      </c>
    </row>
    <row spans="1:7" r="5">
      <c t="s" s="4" r="A5">
        <v>454</v>
      </c>
      <c t="n" s="5" r="C5">
        <v>27</v>
      </c>
      <c t="n" s="5" r="D5">
        <v>39</v>
      </c>
      <c t="n" s="5" r="E5">
        <v>187</v>
      </c>
      <c t="n" s="5" r="F5">
        <v>227</v>
      </c>
    </row>
    <row spans="1:7" r="6">
      <c t="s" s="4" r="A6">
        <v>455</v>
      </c>
      <c t="n" s="5" r="C6">
        <v>10501</v>
      </c>
      <c t="n" s="5" r="E6">
        <v>10501</v>
      </c>
      <c t="n" s="7" r="G6">
        <v>11045</v>
      </c>
    </row>
    <row spans="1:7" r="7">
      <c t="s" s="4" r="A7">
        <v>42</v>
      </c>
      <c t="n" s="5" r="C7">
        <v>43</v>
      </c>
      <c t="n" s="5" r="D7">
        <v>71</v>
      </c>
      <c t="n" s="5" r="E7">
        <v>95</v>
      </c>
      <c t="n" s="5" r="F7">
        <v>162</v>
      </c>
    </row>
    <row spans="1:7" r="8">
      <c t="s" s="4" r="A8">
        <v>73</v>
      </c>
      <c t="n" s="5" r="C8">
        <v>4471</v>
      </c>
      <c t="n" s="5" r="E8">
        <v>4471</v>
      </c>
      <c t="n" s="5" r="G8">
        <v>4521</v>
      </c>
    </row>
    <row spans="1:7" r="9">
      <c t="s" s="4" r="A9">
        <v>410</v>
      </c>
    </row>
    <row spans="1:7" r="10">
      <c t="s" s="3" r="A10">
        <v>453</v>
      </c>
    </row>
    <row spans="1:7" r="11">
      <c t="s" s="4" r="A11">
        <v>32</v>
      </c>
      <c t="n" s="5" r="C11">
        <v>420</v>
      </c>
      <c t="n" s="5" r="D11">
        <v>526</v>
      </c>
      <c t="n" s="5" r="E11">
        <v>1605</v>
      </c>
      <c t="n" s="5" r="F11">
        <v>2004</v>
      </c>
    </row>
    <row spans="1:7" r="12">
      <c t="s" s="4" r="A12">
        <v>454</v>
      </c>
      <c t="n" s="5" r="C12">
        <v>19</v>
      </c>
      <c t="n" s="5" r="D12">
        <v>30</v>
      </c>
      <c t="n" s="5" r="E12">
        <v>165</v>
      </c>
      <c t="n" s="5" r="F12">
        <v>192</v>
      </c>
    </row>
    <row spans="1:7" r="13">
      <c t="s" s="4" r="A13">
        <v>411</v>
      </c>
    </row>
    <row spans="1:7" r="14">
      <c t="s" s="3" r="A14">
        <v>453</v>
      </c>
    </row>
    <row spans="1:7" r="15">
      <c t="s" s="4" r="A15">
        <v>32</v>
      </c>
      <c t="n" s="5" r="C15">
        <v>404</v>
      </c>
      <c t="n" s="5" r="D15">
        <v>657</v>
      </c>
      <c t="n" s="5" r="E15">
        <v>1036</v>
      </c>
      <c t="n" s="5" r="F15">
        <v>1709</v>
      </c>
    </row>
    <row spans="1:7" r="16">
      <c t="s" s="4" r="A16">
        <v>454</v>
      </c>
      <c t="n" s="5" r="C16">
        <v>9</v>
      </c>
      <c t="n" s="5" r="D16">
        <v>11</v>
      </c>
      <c t="n" s="5" r="E16">
        <v>22</v>
      </c>
      <c t="n" s="5" r="F16">
        <v>37</v>
      </c>
    </row>
    <row spans="1:7" r="17">
      <c t="s" s="4" r="A17">
        <v>456</v>
      </c>
    </row>
    <row spans="1:7" r="18">
      <c t="s" s="3" r="A18">
        <v>453</v>
      </c>
    </row>
    <row spans="1:7" r="19">
      <c t="s" s="4" r="A19">
        <v>32</v>
      </c>
      <c t="s" s="4" r="B19">
        <v>263</v>
      </c>
      <c t="n" s="5" r="C19">
        <v>0</v>
      </c>
      <c t="n" s="5" r="D19">
        <v>0</v>
      </c>
      <c t="n" s="5" r="E19">
        <v>0</v>
      </c>
      <c t="n" s="5" r="F19">
        <v>0</v>
      </c>
    </row>
    <row spans="1:7" r="20">
      <c t="s" s="4" r="A20">
        <v>454</v>
      </c>
      <c t="s" s="4" r="B20">
        <v>263</v>
      </c>
      <c t="n" s="5" r="C20">
        <v>0</v>
      </c>
      <c t="n" s="5" r="D20">
        <v>0</v>
      </c>
      <c t="n" s="5" r="E20">
        <v>0</v>
      </c>
      <c t="n" s="5" r="F20">
        <v>0</v>
      </c>
    </row>
    <row spans="1:7" r="21">
      <c t="s" s="4" r="A21">
        <v>412</v>
      </c>
    </row>
    <row spans="1:7" r="22">
      <c t="s" s="3" r="A22">
        <v>453</v>
      </c>
    </row>
    <row spans="1:7" r="23">
      <c t="s" s="4" r="A23">
        <v>32</v>
      </c>
      <c t="n" s="5" r="C23">
        <v>0</v>
      </c>
      <c t="n" s="5" r="D23">
        <v>0</v>
      </c>
      <c t="n" s="5" r="E23">
        <v>0</v>
      </c>
      <c t="n" s="5" r="F23">
        <v>1</v>
      </c>
    </row>
    <row spans="1:7" r="24">
      <c t="s" s="4" r="A24">
        <v>454</v>
      </c>
      <c t="n" s="5" r="C24">
        <v>-1</v>
      </c>
      <c t="n" s="5" r="D24">
        <v>-2</v>
      </c>
      <c t="n" s="5" r="E24">
        <v>0</v>
      </c>
      <c t="n" s="5" r="F24">
        <v>-2</v>
      </c>
    </row>
    <row spans="1:7" r="25">
      <c t="s" s="4" r="A25">
        <v>457</v>
      </c>
    </row>
    <row spans="1:7" r="26">
      <c t="s" s="3" r="A26">
        <v>453</v>
      </c>
    </row>
    <row spans="1:7" r="27">
      <c t="s" s="4" r="A27">
        <v>32</v>
      </c>
      <c t="n" s="5" r="C27">
        <v>-11</v>
      </c>
      <c t="n" s="5" r="D27">
        <v>-25</v>
      </c>
      <c t="n" s="5" r="E27">
        <v>-37</v>
      </c>
      <c t="n" s="5" r="F27">
        <v>-66</v>
      </c>
    </row>
    <row spans="1:7" r="28">
      <c t="s" s="4" r="A28">
        <v>455</v>
      </c>
      <c t="n" s="5" r="C28">
        <v>-823</v>
      </c>
      <c t="n" s="5" r="E28">
        <v>-823</v>
      </c>
      <c t="n" s="5" r="G28">
        <v>-964</v>
      </c>
    </row>
    <row spans="1:7" r="29">
      <c t="s" s="4" r="A29">
        <v>458</v>
      </c>
    </row>
    <row spans="1:7" r="30">
      <c t="s" s="3" r="A30">
        <v>453</v>
      </c>
    </row>
    <row spans="1:7" r="31">
      <c t="s" s="4" r="A31">
        <v>32</v>
      </c>
      <c t="n" s="5" r="C31">
        <v>-7</v>
      </c>
      <c t="n" s="5" r="D31">
        <v>-6</v>
      </c>
      <c t="n" s="5" r="E31">
        <v>-15</v>
      </c>
      <c t="n" s="5" r="F31">
        <v>-15</v>
      </c>
    </row>
    <row spans="1:7" r="32">
      <c t="s" s="4" r="A32">
        <v>459</v>
      </c>
    </row>
    <row spans="1:7" r="33">
      <c t="s" s="3" r="A33">
        <v>453</v>
      </c>
    </row>
    <row spans="1:7" r="34">
      <c t="s" s="4" r="A34">
        <v>32</v>
      </c>
      <c t="n" s="5" r="C34">
        <v>-4</v>
      </c>
      <c t="n" s="5" r="D34">
        <v>-19</v>
      </c>
      <c t="n" s="5" r="E34">
        <v>-22</v>
      </c>
      <c t="n" s="5" r="F34">
        <v>-51</v>
      </c>
    </row>
    <row spans="1:7" r="35">
      <c t="s" s="4" r="A35">
        <v>460</v>
      </c>
    </row>
    <row spans="1:7" r="36">
      <c t="s" s="3" r="A36">
        <v>453</v>
      </c>
    </row>
    <row spans="1:7" r="37">
      <c t="s" s="4" r="A37">
        <v>32</v>
      </c>
      <c t="s" s="4" r="B37">
        <v>263</v>
      </c>
      <c t="n" s="5" r="C37">
        <v>0</v>
      </c>
      <c t="n" s="5" r="D37">
        <v>0</v>
      </c>
      <c t="n" s="5" r="E37">
        <v>0</v>
      </c>
      <c t="n" s="5" r="F37">
        <v>0</v>
      </c>
    </row>
    <row spans="1:7" r="38">
      <c t="s" s="4" r="A38">
        <v>461</v>
      </c>
    </row>
    <row spans="1:7" r="39">
      <c t="s" s="3" r="A39">
        <v>453</v>
      </c>
    </row>
    <row spans="1:7" r="40">
      <c t="s" s="4" r="A40">
        <v>32</v>
      </c>
      <c t="n" s="5" r="C40">
        <v>0</v>
      </c>
      <c t="n" s="5" r="D40">
        <v>0</v>
      </c>
      <c t="n" s="5" r="E40">
        <v>0</v>
      </c>
      <c t="n" s="5" r="F40">
        <v>0</v>
      </c>
    </row>
    <row spans="1:7" r="41">
      <c t="s" s="4" r="A41">
        <v>462</v>
      </c>
    </row>
    <row spans="1:7" r="42">
      <c t="s" s="3" r="A42">
        <v>453</v>
      </c>
    </row>
    <row spans="1:7" r="43">
      <c t="s" s="4" r="A43">
        <v>455</v>
      </c>
      <c t="n" s="5" r="C43">
        <v>5301</v>
      </c>
      <c t="n" s="5" r="E43">
        <v>5301</v>
      </c>
      <c t="n" s="5" r="G43">
        <v>5464</v>
      </c>
    </row>
    <row spans="1:7" r="44">
      <c t="s" s="4" r="A44">
        <v>463</v>
      </c>
    </row>
    <row spans="1:7" r="45">
      <c t="s" s="3" r="A45">
        <v>453</v>
      </c>
    </row>
    <row spans="1:7" r="46">
      <c t="s" s="4" r="A46">
        <v>455</v>
      </c>
      <c t="n" s="5" r="C46">
        <v>837</v>
      </c>
      <c t="n" s="5" r="E46">
        <v>837</v>
      </c>
      <c t="n" s="5" r="G46">
        <v>978</v>
      </c>
    </row>
    <row spans="1:7" r="47">
      <c t="s" s="4" r="A47">
        <v>464</v>
      </c>
    </row>
    <row spans="1:7" r="48">
      <c t="s" s="3" r="A48">
        <v>453</v>
      </c>
    </row>
    <row spans="1:7" r="49">
      <c t="s" s="4" r="A49">
        <v>455</v>
      </c>
      <c t="s" s="4" r="B49">
        <v>263</v>
      </c>
      <c t="n" s="5" r="C49">
        <v>4471</v>
      </c>
      <c t="n" s="5" r="E49">
        <v>4471</v>
      </c>
      <c t="n" s="5" r="G49">
        <v>4521</v>
      </c>
    </row>
    <row spans="1:7" r="50">
      <c t="s" s="4" r="A50">
        <v>465</v>
      </c>
    </row>
    <row spans="1:7" r="51">
      <c t="s" s="3" r="A51">
        <v>453</v>
      </c>
    </row>
    <row spans="1:7" r="52">
      <c t="s" s="4" r="A52">
        <v>455</v>
      </c>
      <c t="n" s="5" r="C52">
        <v>715</v>
      </c>
      <c t="n" s="5" r="E52">
        <v>715</v>
      </c>
      <c t="n" s="5" r="G52">
        <v>1046</v>
      </c>
    </row>
    <row spans="1:7" r="53">
      <c t="s" s="4" r="A53">
        <v>361</v>
      </c>
    </row>
    <row spans="1:7" r="54">
      <c t="s" s="3" r="A54">
        <v>453</v>
      </c>
    </row>
    <row spans="1:7" r="55">
      <c t="s" s="4" r="A55">
        <v>42</v>
      </c>
      <c t="s" s="4" r="B55">
        <v>266</v>
      </c>
      <c t="n" s="5" r="C55">
        <v>0</v>
      </c>
      <c t="n" s="5" r="D55">
        <v>2</v>
      </c>
      <c t="n" s="5" r="E55">
        <v>0</v>
      </c>
      <c t="n" s="5" r="F55">
        <v>5</v>
      </c>
    </row>
    <row spans="1:7" r="56">
      <c t="s" s="4" r="A56">
        <v>73</v>
      </c>
      <c t="s" s="4" r="B56">
        <v>266</v>
      </c>
      <c t="n" s="5" r="C56">
        <v>0</v>
      </c>
      <c t="n" s="5" r="E56">
        <v>0</v>
      </c>
      <c t="n" s="5" r="G56">
        <v>1</v>
      </c>
    </row>
    <row spans="1:7" r="57">
      <c t="s" s="4" r="A57">
        <v>466</v>
      </c>
    </row>
    <row spans="1:7" r="58">
      <c t="s" s="3" r="A58">
        <v>453</v>
      </c>
    </row>
    <row spans="1:7" r="59">
      <c t="s" s="4" r="A59">
        <v>42</v>
      </c>
      <c t="n" s="5" r="C59">
        <v>0</v>
      </c>
      <c t="n" s="5" r="D59">
        <v>2</v>
      </c>
      <c t="n" s="5" r="E59">
        <v>0</v>
      </c>
      <c t="n" s="5" r="F59">
        <v>5</v>
      </c>
    </row>
    <row spans="1:7" r="60">
      <c t="s" s="4" r="A60">
        <v>73</v>
      </c>
      <c t="n" s="5" r="C60">
        <v>0</v>
      </c>
      <c t="n" s="5" r="E60">
        <v>0</v>
      </c>
      <c t="n" s="5" r="G60">
        <v>1</v>
      </c>
    </row>
    <row spans="1:7" r="61">
      <c t="s" s="4" r="A61">
        <v>226</v>
      </c>
    </row>
    <row spans="1:7" r="62">
      <c t="s" s="3" r="A62">
        <v>453</v>
      </c>
    </row>
    <row spans="1:7" r="63">
      <c t="s" s="4" r="A63">
        <v>42</v>
      </c>
      <c t="n" s="5" r="C63">
        <v>43</v>
      </c>
      <c t="n" s="5" r="D63">
        <v>69</v>
      </c>
      <c t="n" s="5" r="E63">
        <v>95</v>
      </c>
      <c t="n" s="5" r="F63">
        <v>157</v>
      </c>
    </row>
    <row spans="1:7" r="64">
      <c t="s" s="4" r="A64">
        <v>73</v>
      </c>
      <c t="n" s="5" r="C64">
        <v>4471</v>
      </c>
      <c t="n" s="5" r="E64">
        <v>4471</v>
      </c>
      <c t="n" s="5" r="G64">
        <v>4520</v>
      </c>
    </row>
    <row spans="1:7" r="65">
      <c t="s" s="4" r="A65">
        <v>467</v>
      </c>
    </row>
    <row spans="1:7" r="66">
      <c t="s" s="3" r="A66">
        <v>453</v>
      </c>
    </row>
    <row spans="1:7" r="67">
      <c t="s" s="4" r="A67">
        <v>42</v>
      </c>
      <c t="n" s="5" r="C67">
        <v>43</v>
      </c>
      <c t="n" s="7" r="D67">
        <v>69</v>
      </c>
      <c t="n" s="5" r="E67">
        <v>95</v>
      </c>
      <c t="n" s="7" r="F67">
        <v>157</v>
      </c>
    </row>
    <row spans="1:7" r="68">
      <c t="s" s="4" r="A68">
        <v>73</v>
      </c>
      <c t="n" s="7" r="C68">
        <v>4471</v>
      </c>
      <c t="n" s="7" r="E68">
        <v>4471</v>
      </c>
      <c t="n" s="7" r="G68">
        <v>4520</v>
      </c>
    </row>
    <row spans="1:7" r="69">
      <c t="n" r="A69"/>
    </row>
    <row spans="1:7" r="70">
      <c t="s" s="4" r="A70">
        <v>263</v>
      </c>
      <c t="s" s="4" r="B70">
        <v>468</v>
      </c>
    </row>
    <row spans="1:7" r="71">
      <c t="s" s="4" r="A71">
        <v>266</v>
      </c>
      <c t="s" s="4" r="B71">
        <v>385</v>
      </c>
    </row>
  </sheetData>
  <mergeCells count="6">
    <mergeCell ref="A1:B2"/>
    <mergeCell ref="C1:D1"/>
    <mergeCell ref="E1:F1"/>
    <mergeCell ref="A69:F69"/>
    <mergeCell ref="B70:F70"/>
    <mergeCell ref="B71:F7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9</v>
      </c>
      <c t="s" s="2" r="B1">
        <v>2</v>
      </c>
      <c t="s" s="2" r="C1">
        <v>55</v>
      </c>
    </row>
    <row spans="1:3" r="2">
      <c t="s" s="4" r="A2">
        <v>470</v>
      </c>
      <c t="n" s="7" r="B2">
        <v>19</v>
      </c>
      <c t="n" s="7" r="C2">
        <v>19</v>
      </c>
    </row>
    <row spans="1:3" r="3">
      <c t="s" s="4" r="A3">
        <v>471</v>
      </c>
      <c t="n" s="5" r="B3">
        <v>4</v>
      </c>
      <c t="n" s="5" r="C3">
        <v>45</v>
      </c>
    </row>
    <row spans="1:3" r="4">
      <c t="s" s="4" r="A4">
        <v>472</v>
      </c>
      <c t="n" s="7" r="B4">
        <v>89</v>
      </c>
      <c t="n" s="7" r="C4">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t="s" s="1" r="A1">
        <v>473</v>
      </c>
      <c t="s" s="2" r="B1">
        <v>474</v>
      </c>
      <c t="s" s="2" r="C1">
        <v>2</v>
      </c>
      <c t="s" s="2" r="D1">
        <v>4</v>
      </c>
      <c t="s" s="2" r="E1">
        <v>2</v>
      </c>
      <c t="s" s="2" r="F1">
        <v>4</v>
      </c>
    </row>
    <row spans="1:6" r="2">
      <c t="s" s="3" r="A2">
        <v>475</v>
      </c>
    </row>
    <row spans="1:6" r="3">
      <c t="s" s="4" r="A3">
        <v>392</v>
      </c>
      <c t="n" s="7" r="C3">
        <v>73</v>
      </c>
      <c t="n" s="7" r="D3">
        <v>94</v>
      </c>
      <c t="n" s="7" r="E3">
        <v>145</v>
      </c>
      <c t="n" s="7" r="F3">
        <v>164</v>
      </c>
    </row>
    <row spans="1:6" r="4">
      <c t="s" s="4" r="A4">
        <v>226</v>
      </c>
    </row>
    <row spans="1:6" r="5">
      <c t="s" s="3" r="A5">
        <v>475</v>
      </c>
    </row>
    <row spans="1:6" r="6">
      <c t="s" s="4" r="A6">
        <v>392</v>
      </c>
      <c t="n" s="7" r="C6">
        <v>73</v>
      </c>
      <c t="n" s="7" r="D6">
        <v>90</v>
      </c>
      <c t="n" s="7" r="E6">
        <v>145</v>
      </c>
      <c t="n" s="7" r="F6">
        <v>157</v>
      </c>
    </row>
    <row spans="1:6" r="7">
      <c t="s" s="4" r="A7">
        <v>476</v>
      </c>
    </row>
    <row spans="1:6" r="8">
      <c t="s" s="3" r="A8">
        <v>475</v>
      </c>
    </row>
    <row spans="1:6" r="9">
      <c t="s" s="4" r="A9">
        <v>477</v>
      </c>
      <c t="s" s="4" r="B9">
        <v>478</v>
      </c>
    </row>
    <row spans="1:6" r="10">
      <c t="s" s="4" r="A10">
        <v>479</v>
      </c>
      <c t="n" s="11" r="B10">
        <v>0.316</v>
      </c>
    </row>
    <row spans="1:6" r="11">
      <c t="s" s="4" r="A11">
        <v>392</v>
      </c>
      <c t="n" s="7" r="B11">
        <v>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55</v>
      </c>
    </row>
    <row spans="1:3" r="2">
      <c t="s" s="3" r="A2">
        <v>104</v>
      </c>
    </row>
    <row spans="1:3" r="3">
      <c t="s" s="4" r="A3">
        <v>105</v>
      </c>
      <c t="n" s="7" r="B3">
        <v>25</v>
      </c>
      <c t="n" s="7" r="C3">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4</v>
      </c>
    </row>
    <row spans="1:3" r="3">
      <c t="s" s="3" r="A3">
        <v>107</v>
      </c>
    </row>
    <row spans="1:3" r="4">
      <c t="s" s="4" r="A4">
        <v>49</v>
      </c>
      <c t="n" s="7" r="B4">
        <v>131</v>
      </c>
      <c t="n" s="7" r="C4">
        <v>200</v>
      </c>
    </row>
    <row spans="1:3" r="5">
      <c t="s" s="3" r="A5">
        <v>108</v>
      </c>
    </row>
    <row spans="1:3" r="6">
      <c t="s" s="4" r="A6">
        <v>36</v>
      </c>
      <c t="n" s="5" r="B6">
        <v>112</v>
      </c>
      <c t="n" s="5" r="C6">
        <v>100</v>
      </c>
    </row>
    <row spans="1:3" r="7">
      <c t="s" s="4" r="A7">
        <v>109</v>
      </c>
      <c t="n" s="5" r="B7">
        <v>5</v>
      </c>
      <c t="n" s="5" r="C7">
        <v>5</v>
      </c>
    </row>
    <row spans="1:3" r="8">
      <c t="s" s="4" r="A8">
        <v>110</v>
      </c>
      <c t="n" s="5" r="B8">
        <v>80</v>
      </c>
      <c t="n" s="5" r="C8">
        <v>116</v>
      </c>
    </row>
    <row spans="1:3" r="9">
      <c t="s" s="4" r="A9">
        <v>111</v>
      </c>
      <c t="n" s="5" r="B9">
        <v>2</v>
      </c>
      <c t="n" s="5" r="C9">
        <v>0</v>
      </c>
    </row>
    <row spans="1:3" r="10">
      <c t="s" s="4" r="A10">
        <v>112</v>
      </c>
      <c t="n" s="5" r="B10">
        <v>50</v>
      </c>
      <c t="n" s="5" r="C10">
        <v>2</v>
      </c>
    </row>
    <row spans="1:3" r="11">
      <c t="s" s="3" r="A11">
        <v>113</v>
      </c>
    </row>
    <row spans="1:3" r="12">
      <c t="s" s="4" r="A12">
        <v>114</v>
      </c>
      <c t="n" s="5" r="B12">
        <v>442</v>
      </c>
      <c t="n" s="5" r="C12">
        <v>289</v>
      </c>
    </row>
    <row spans="1:3" r="13">
      <c t="s" s="4" r="A13">
        <v>115</v>
      </c>
      <c t="n" s="5" r="B13">
        <v>2</v>
      </c>
      <c t="n" s="5" r="C13">
        <v>18</v>
      </c>
    </row>
    <row spans="1:3" r="14">
      <c t="s" s="4" r="A14">
        <v>116</v>
      </c>
      <c t="n" s="5" r="B14">
        <v>105</v>
      </c>
      <c t="n" s="5" r="C14">
        <v>-2</v>
      </c>
    </row>
    <row spans="1:3" r="15">
      <c t="s" s="4" r="A15">
        <v>117</v>
      </c>
      <c t="n" s="5" r="B15">
        <v>0</v>
      </c>
      <c t="n" s="5" r="C15">
        <v>18</v>
      </c>
    </row>
    <row spans="1:3" r="16">
      <c t="s" s="4" r="A16">
        <v>81</v>
      </c>
      <c t="n" s="5" r="B16">
        <v>-298</v>
      </c>
      <c t="n" s="5" r="C16">
        <v>-174</v>
      </c>
    </row>
    <row spans="1:3" r="17">
      <c t="s" s="4" r="A17">
        <v>118</v>
      </c>
      <c t="n" s="5" r="B17">
        <v>86</v>
      </c>
      <c t="n" s="5" r="C17">
        <v>-42</v>
      </c>
    </row>
    <row spans="1:3" r="18">
      <c t="s" s="4" r="A18">
        <v>119</v>
      </c>
      <c t="n" s="5" r="B18">
        <v>-26</v>
      </c>
      <c t="n" s="5" r="C18">
        <v>-32</v>
      </c>
    </row>
    <row spans="1:3" r="19">
      <c t="s" s="4" r="A19">
        <v>120</v>
      </c>
      <c t="n" s="5" r="B19">
        <v>2</v>
      </c>
      <c t="n" s="5" r="C19">
        <v>-11</v>
      </c>
    </row>
    <row spans="1:3" r="20">
      <c t="s" s="4" r="A20">
        <v>121</v>
      </c>
      <c t="n" s="5" r="B20">
        <v>25</v>
      </c>
      <c t="n" s="5" r="C20">
        <v>-2</v>
      </c>
    </row>
    <row spans="1:3" r="21">
      <c t="s" s="4" r="A21">
        <v>122</v>
      </c>
      <c t="n" s="5" r="B21">
        <v>10</v>
      </c>
      <c t="n" s="5" r="C21">
        <v>13</v>
      </c>
    </row>
    <row spans="1:3" r="22">
      <c t="s" s="4" r="A22">
        <v>123</v>
      </c>
      <c t="n" s="5" r="B22">
        <v>-20</v>
      </c>
      <c t="n" s="5" r="C22">
        <v>-11</v>
      </c>
    </row>
    <row spans="1:3" r="23">
      <c t="s" s="4" r="A23">
        <v>124</v>
      </c>
      <c t="n" s="5" r="B23">
        <v>8</v>
      </c>
      <c t="n" s="5" r="C23">
        <v>13</v>
      </c>
    </row>
    <row spans="1:3" r="24">
      <c t="s" s="4" r="A24">
        <v>125</v>
      </c>
      <c t="n" s="5" r="B24">
        <v>14</v>
      </c>
      <c t="n" s="5" r="C24">
        <v>29</v>
      </c>
    </row>
    <row spans="1:3" r="25">
      <c t="s" s="4" r="A25">
        <v>43</v>
      </c>
      <c t="n" s="5" r="B25">
        <v>1</v>
      </c>
      <c t="n" s="5" r="C25">
        <v>3</v>
      </c>
    </row>
    <row spans="1:3" r="26">
      <c t="s" s="4" r="A26">
        <v>126</v>
      </c>
      <c t="n" s="5" r="B26">
        <v>731</v>
      </c>
      <c t="n" s="5" r="C26">
        <v>532</v>
      </c>
    </row>
    <row spans="1:3" r="27">
      <c t="s" s="3" r="A27">
        <v>127</v>
      </c>
    </row>
    <row spans="1:3" r="28">
      <c t="s" s="4" r="A28">
        <v>128</v>
      </c>
      <c t="n" s="5" r="B28">
        <v>-248</v>
      </c>
      <c t="n" s="5" r="C28">
        <v>-227</v>
      </c>
    </row>
    <row spans="1:3" r="29">
      <c t="s" s="4" r="A29">
        <v>129</v>
      </c>
      <c t="n" s="5" r="B29">
        <v>0</v>
      </c>
      <c t="n" s="5" r="C29">
        <v>141</v>
      </c>
    </row>
    <row spans="1:3" r="30">
      <c t="s" s="4" r="A30">
        <v>73</v>
      </c>
      <c t="n" s="5" r="B30">
        <v>0</v>
      </c>
      <c t="n" s="5" r="C30">
        <v>-1</v>
      </c>
    </row>
    <row spans="1:3" r="31">
      <c t="s" s="4" r="A31">
        <v>43</v>
      </c>
      <c t="n" s="5" r="B31">
        <v>2</v>
      </c>
      <c t="n" s="5" r="C31">
        <v>-3</v>
      </c>
    </row>
    <row spans="1:3" r="32">
      <c t="s" s="4" r="A32">
        <v>130</v>
      </c>
      <c t="n" s="5" r="B32">
        <v>-246</v>
      </c>
      <c t="n" s="5" r="C32">
        <v>-372</v>
      </c>
    </row>
    <row spans="1:3" r="33">
      <c t="s" s="3" r="A33">
        <v>131</v>
      </c>
    </row>
    <row spans="1:3" r="34">
      <c t="s" s="4" r="A34">
        <v>132</v>
      </c>
      <c t="n" s="5" r="B34">
        <v>-29</v>
      </c>
      <c t="n" s="5" r="C34">
        <v>-1</v>
      </c>
    </row>
    <row spans="1:3" r="35">
      <c t="s" s="4" r="A35">
        <v>133</v>
      </c>
      <c t="n" s="5" r="B35">
        <v>-269</v>
      </c>
      <c t="n" s="5" r="C35">
        <v>-118</v>
      </c>
    </row>
    <row spans="1:3" r="36">
      <c t="s" s="4" r="A36">
        <v>134</v>
      </c>
      <c t="n" s="5" r="B36">
        <v>-188</v>
      </c>
      <c t="n" s="5" r="C36">
        <v>-38</v>
      </c>
    </row>
    <row spans="1:3" r="37">
      <c t="s" s="4" r="A37">
        <v>43</v>
      </c>
      <c t="n" s="5" r="B37">
        <v>0</v>
      </c>
      <c t="n" s="5" r="C37">
        <v>1</v>
      </c>
    </row>
    <row spans="1:3" r="38">
      <c t="s" s="4" r="A38">
        <v>135</v>
      </c>
      <c t="n" s="5" r="B38">
        <v>-486</v>
      </c>
      <c t="n" s="5" r="C38">
        <v>-156</v>
      </c>
    </row>
    <row spans="1:3" r="39">
      <c t="s" s="4" r="A39">
        <v>136</v>
      </c>
      <c t="n" s="5" r="B39">
        <v>-1</v>
      </c>
      <c t="n" s="5" r="C39">
        <v>4</v>
      </c>
    </row>
    <row spans="1:3" r="40">
      <c t="s" s="4" r="A40">
        <v>137</v>
      </c>
      <c t="n" s="5" r="B40">
        <v>2</v>
      </c>
      <c t="n" s="5" r="C40">
        <v>1</v>
      </c>
    </row>
    <row spans="1:3" r="41">
      <c t="s" s="4" r="A41">
        <v>138</v>
      </c>
      <c t="n" s="5" r="B41">
        <v>1</v>
      </c>
      <c t="n" s="5" r="C41">
        <v>5</v>
      </c>
    </row>
    <row spans="1:3" r="42">
      <c t="s" s="3" r="A42">
        <v>139</v>
      </c>
    </row>
    <row spans="1:3" r="43">
      <c t="s" s="4" r="A43">
        <v>140</v>
      </c>
      <c t="n" s="5" r="B43">
        <v>64</v>
      </c>
      <c t="n" s="5" r="C43">
        <v>64</v>
      </c>
    </row>
    <row spans="1:3" r="44">
      <c t="s" s="4" r="A44">
        <v>141</v>
      </c>
      <c t="n" s="5" r="B44">
        <v>6</v>
      </c>
      <c t="n" s="5" r="C44">
        <v>-1</v>
      </c>
    </row>
    <row spans="1:3" r="45">
      <c t="s" s="3" r="A45">
        <v>142</v>
      </c>
    </row>
    <row spans="1:3" r="46">
      <c t="s" s="4" r="A46">
        <v>143</v>
      </c>
      <c t="n" s="5" r="B46">
        <v>34</v>
      </c>
      <c t="n" s="5" r="C46">
        <v>26</v>
      </c>
    </row>
    <row spans="1:3" r="47">
      <c t="s" s="4" r="A47">
        <v>144</v>
      </c>
      <c t="n" s="7" r="B47">
        <v>1</v>
      </c>
      <c t="n" s="7" r="C4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STATEMENTS OF CONSOLI</vt:lpstr>
      <vt:lpstr>CONDENSED STATEMENTS OF CONSOL3</vt:lpstr>
      <vt:lpstr>CONDENSED CONSOLIDATED BALANCE </vt:lpstr>
      <vt:lpstr>CONDENSED CONSOLIDATED BALANCE5</vt:lpstr>
      <vt:lpstr>CONDENSED STATEMENTS OF CONSOL6</vt:lpstr>
      <vt:lpstr>Background and Basis of Present</vt:lpstr>
      <vt:lpstr>New Accounting Pronouncements</vt:lpstr>
      <vt:lpstr>Employee Benefit Plans Employee</vt:lpstr>
      <vt:lpstr>Derivative Instruments</vt:lpstr>
      <vt:lpstr>Fair Value Measurements</vt:lpstr>
      <vt:lpstr>Unconsolidated Affiliates (Note</vt:lpstr>
      <vt:lpstr>Goodwill</vt:lpstr>
      <vt:lpstr>Related Party Transactions</vt:lpstr>
      <vt:lpstr>Short-term Borrowings and Long-</vt:lpstr>
      <vt:lpstr>Commitments and Contingencies</vt:lpstr>
      <vt:lpstr>Income Taxes</vt:lpstr>
      <vt:lpstr>Reportable Business Segments</vt:lpstr>
      <vt:lpstr>Other Current Assets and Liabil</vt:lpstr>
      <vt:lpstr>Subsequent Events (Notes)</vt:lpstr>
      <vt:lpstr>Employee Benefit Plans Employ21</vt:lpstr>
      <vt:lpstr>Derivative Instruments Derivati</vt:lpstr>
      <vt:lpstr>Fair Value Measurements (Tables</vt:lpstr>
      <vt:lpstr>Unconsolidated Affiliates (Tabl</vt:lpstr>
      <vt:lpstr>Goodwill Goodwill (Tables)</vt:lpstr>
      <vt:lpstr>Related Party Transactions (Tab</vt:lpstr>
      <vt:lpstr>Short-term Borrowings and Lon27</vt:lpstr>
      <vt:lpstr>Reportable Business Segments (T</vt:lpstr>
      <vt:lpstr>Background and Basis of Prese29</vt:lpstr>
      <vt:lpstr>New Accounting Pronouncements (</vt:lpstr>
      <vt:lpstr>Employee Benefit Plans Employ31</vt:lpstr>
      <vt:lpstr>Derivative Instruments Deriva32</vt:lpstr>
      <vt:lpstr>Derivative Instruments Deriva33</vt:lpstr>
      <vt:lpstr>Fair Value Measurements (Detail</vt:lpstr>
      <vt:lpstr>Unconsolidated Affiliates Descr</vt:lpstr>
      <vt:lpstr>Unconsolidated Affiliates Finan</vt:lpstr>
      <vt:lpstr>Goodwill Goodwill (Details)</vt:lpstr>
      <vt:lpstr>Related Party Transactions (Det</vt:lpstr>
      <vt:lpstr>Short-term Borrowings and Lon39</vt:lpstr>
      <vt:lpstr>Commitments and Contingencies (</vt:lpstr>
      <vt:lpstr>Income Taxes (Details)</vt:lpstr>
      <vt:lpstr>Reportable Business Segments (D</vt:lpstr>
      <vt:lpstr>Other Current Assets and Liab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58:44Z</dcterms:created>
  <dcterms:modified xmlns:dcterms="http://purl.org/dc/terms/" xmlns:xsi="http://www.w3.org/2001/XMLSchema-instance" xsi:type="dcterms:W3CDTF">2015-08-13T14:58:44Z</dcterms:modified>
  <dc:title xmlns:dc="http://purl.org/dc/elements/1.1/">Untitled</dc:title>
  <dc:description xmlns:dc="http://purl.org/dc/elements/1.1/"/>
  <dc:subject xmlns:dc="http://purl.org/dc/elements/1.1/"/>
  <cp:keywords/>
  <cp:category/>
</cp:coreProperties>
</file>